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ADDELL" sheetId="2" r:id="rId2"/>
    <s:sheet name="Risk_Return Detail Data- WADD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29">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Oct. 30,
		2015</t>
  </si>
  <si>
    <t>Oct. 30, 2015</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Accumulative Fund on page 3: Annual Fund Operating Expenses (expenses that you pay each year as a % of the value of your investment) Class A Class B Class C Class Y Management Fees 0.69% 0.69% 0.69% 0.69% Distribution and Service (12b-1) Fees 0.25% 1.00% 1.00% None Other Expenses 0.17% 0.60% 0.36% 0.18% Total Annual Fund Operating Expenses 1.11% 2.29% 2.05% 0.87% Fee Waiver and/or Expense Reimbursement 3 0.00% 0.00% 0.00% 0.00% Total Annual Fund Operating Expenses After Fee Waiver and/or Expense Reimbursement 1.11% 2.29% 2.05% 0.87%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9%, Class C shares at 2.07% and Class Y shares at 0.87%. Prior to that date, the expense limitation may not be terminated without the consent of the Board of Trustees. Effective October 1, 2016, the following replaces the “Example” section for Waddell &amp; Reed Advisors Accumulative Fund on page 3: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82 $ 908 $ 1,151 $ 1,849 Class B Shares 632 1,015 1,325 2,329 Class C Shares 208 643 1,103 2,379 Class Y Shares 89 278 482 1,073 You would pay the following expenses if you did not redeem your shares: 1 Year 3 Years 5 Years 10 Years Class A Shares $ 682 $ 908 $ 1,151 $ 1,849 Class B Shares 232 715 1,225 2,329 Class C Shares 208 643 1,103 2,379 Class Y Shares 89 278 482 1,073 Effective October 1, 2016, the following replaces the “Annual Fund Operating Expenses” table (but not the footnotes) in the “Fees and Expenses” section for Waddell &amp; Reed Advisors Core Investment Fund on page 7: Annual Fund Operating Expenses (expenses that you pay each year as a % of the value of your investment) Class A Class B Class C Class Y Management Fees 0.62% 0.62% 0.62% 0.62% Distribution and Service (12b-1) Fees 0.25% 1.00% 1.00% None Other Expenses 0.16% 0.56% 0.35% 0.17% Total Annual Fund Operating Expenses 1.03% 2.18% 1.97% 0.79% Fee Waiver and/or Expense Reimbursement 3 0.00% 0.00% 0.00% 0.00% Total Annual Fund Operating Expenses After Fee Waiver and/or Expense Reimbursement 1.03% 2.18% 1.97% 0.79%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3% and Class C shares at 2.02%. Prior to that date, the expense limitation may not be terminated without the consent of the Board of Trustees. Effective October 1, 2016, the following replaces the “Example” section for Waddell &amp; Reed Advisors Core Investment Fund on page 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74 $ 884 $ 1,111 $ 1,762 Class B Shares 621 982 1,269 2,221 Class C Shares 200 618 1,062 2,296 Class Y Shares 81 252 439 978 You would pay the following expenses if you did not redeem your shares: 1 Year 3 Years 5 Years 10 Years Class A Shares $ 674 $ 884 $ 1,111 $ 1,762 Class B Shares 221 682 1,169 2,221 Class C Shares 200 618 1,062 2,296 Class Y Shares 81 252 439 978 Effective October 1, 2016, the following replaces the “Annual Fund Operating Expenses” table (but not the footnotes) in the “Fees and Expenses” section for Waddell &amp; Reed Advisors New Concepts Fund on page 15: Annual Fund Operating Expenses (expenses that you pay each year as a % of the value of your investment) Class A Class B Class C Class Y Management Fees 0.84% 0.84% 0.84% 0.84% Distribution and Service (12b-1) Fees 0.25% 1.00% 1.00% None Other Expenses 0.26% 0.64% 0.42% 0.18% Total Annual Fund Operating Expenses 1.35% 2.48% 2.26% 1.02% Fee Waiver and/or Expense Reimbursement 3 0.02% 0.00% 0.00% 0.00% Total Annual Fund Operating Expenses After Fee Waiver and/or Expense Reimbursement 1.33% 2.48% 2.26% 1.02%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3%, Class B shares at 2.53%, Class C shares at 2.34% and Class Y shares at 1.04%. Prior to that date, the expense limitation may not be terminated without the consent of the Board of Trustees. Effective October 1, 2016, the following replaces the “Example” section for Waddell &amp; Reed Advisors New Concepts Fund on page 15: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703 $ 976 $ 1,270 $ 2,104 Class B Shares 651 1,073 1,421 2,537 Class C Shares 229 706 1,210 2,595 Class Y Shares 104 325 563 1,248 You would pay the following expenses if you did not redeem your shares: 1 Year 3 Years 5 Years 10 Years Class A Shares $ 703 $ 976 $ 1,270 $ 2,104 Class B Shares 251 773 1,321 2,537 Class C Shares 229 706 1,210 2,595 Class Y Shares 104 325 563 1,248 Effective October 1, 2016, the following replaces the “Annual Fund Operating Expenses” table (but not the footnotes) in the “Fees and Expenses” section for Waddell &amp; Reed Advisors Small Cap Fund on page 19: Annual Fund Operating Expenses (expenses that you pay each year as a % of the value of your investment) Class A Class B Class C Class Y Management Fees 0.85% 0.85% 0.85% 0.85% Distribution and Service (12b-1) Fees 0.25% 1.00% 1.00% None Other Expenses 0.33% 0.70% 0.41% 0.20% Total Annual Fund Operating Expenses 1.43% 2.55% 2.26% 1.05% Fee Waiver and/or Expense Reimbursement 3 0.05% 0.00% 0.00% 0.00% Total Annual Fund Operating Expenses After Fee Waiver and/or Expense Reimbursement 1.38% 2.55% 2.26% 1.05%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8%, Class B shares at 2.55% and Class C shares at 2.28%. Prior to that date, the expense limitation may not be terminated without the consent of the Board of Trustees. Effective October 1, 2016, the following replaces the “Example” section for Waddell &amp; Reed Advisors Small Cap Fund on page 19: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707 $ 997 $ 1,307 $ 2,186 Class B Shares 658 1,093 1,455 2,611 Class C Shares 229 706 1,210 2,595 Class Y Shares 107 334 579 1,283 You would pay the following expenses if you did not redeem your shares: 1 Year 3 Years 5 Years 10 Years Class A Shares $ 707 $ 997 $ 1,307 $ 2,186 Class B Shares 258 793 1,355 2,611 Class C Shares 229 706 1,210 2,595 Class Y Shares 107 334 579 1,283 Effective October 1, 2016, the following replaces the “Annual Fund Operating Expenses” table (but not the footnotes) in the “Fees and Expenses” section for Waddell &amp; Reed Advisors Value Fund on page 27: Annual Fund Operating Expenses (expenses that you pay each year as a % of the value of your investment) Class A Class B Class C Class Y Management Fees 0.70% 0.70% 0.70% 0.70% Distribution and Service (12b-1) Fees 0.25% 1.00% 1.00% None Other Expenses 0.28% 0.69% 0.40% 0.20% Total Annual Fund Operating Expenses 1.23% 2.39% 2.10% 0.90% Fee Waiver and/or Expense Reimbursement 3 0.01% 0.00% 0.00% 0.00% Total Annual Fund Operating Expenses After Fee Waiver and/or Expense Reimbursement 1.22% 2.39% 2.10% 0.90%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2%, Class B shares at 2.50%, Class C shares at 2.13% and Class Y shares at 0.92%. Prior to that date, the expense limitation may not be terminated without the consent of the Board of Trustees. Effective October 1, 2016, the following replaces the “Example” section for Waddell &amp; Reed Advisors Value Fund on page 2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92 $ 942 $ 1,211 $ 1,977 Class B Shares 642 1,045 1,375 2,437 Class C Shares 213 658 1,129 2,431 Class Y Shares 92 287 498 1,108 You would pay the following expenses if you did not redeem your shares: 1 Year 3 Years 5 Years 10 Years Class A Shares $ 692 $ 942 $ 1,211 $ 1,977 Class B Shares 242 745 1,275 2,437 Class C Shares 213 658 1,129 2,431 Class Y Shares 92 287 498 1,108 Effective October 1, 2016, the following replaces the “Annual Fund Operating Expenses” table (but not the footnotes) in the “Fees and Expenses” section for Waddell &amp; Reed Advisors Vanguard Fund on page 31: Annual Fund Operating Expenses (expenses that you pay each year as a % of the value of your investment) Class A Class B Class C Class Y Management Fees 0.68% 0.68% 0.68% 0.68% Distribution and Service (12b-1) Fees 0.25% 1.00% 1.00% None Other Expenses 0.22% 0.62% 0.42% 0.19% Total Annual Fund Operating Expenses 1.15% 2.30% 2.10% 0.87% Fee Waiver and/or Expense Reimbursement 3 0.00% 0.00% 0.00% 0.00% Total Annual Fund Operating Expenses After Fee Waiver and/or Expense Reimbursement 1.15% 2.30% 2.10% 0.87%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31%, Class C shares at 2.12% and Class Y shares at 0.87%. Prior to that date, the expense limitation may not be terminated without the consent of the Board of Trustees. Effective October 1, 2016, the following replaces the “Example” section for Waddell &amp; Reed Advisors Vanguard Fund on page 3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85 $ 919 $ 1,172 $ 1,892 Class B Shares 633 1,018 1,330 2,347 Class C Shares 213 658 1,129 2,431 Class Y Shares 89 278 482 1,073 You would pay the following expenses if you did not redeem your shares: 1 Year 3 Years 5 Years 10 Years Class A Shares $ 685 $ 919 $ 1,172 $ 1,892 Class B Shares 233 718 1,230 2,347 Class C Shares 213 658 1,129 2,431 Class Y Shares 89 278 482 1,073 Effective October 1, 2016, the following replaces the “Annual Fund Operating Expenses” table (but not the footnotes) in the “Fees and Expenses” section for Waddell &amp; Reed Advisors Global Growth Fund on page 35: Annual Fund Operating Expenses (expenses that you pay each year as a % of the value of your investment) Class A Class B Class C Class Y Management Fees 0.85% 0.85% 0.85% 0.85% Distribution and Service (12b-1) Fees 0.25% 1.00% 1.00% None Other Expenses 0.32% 1.01% 0.60% 0.22% Total Annual Fund Operating Expenses 1.42% 2.86% 2.45% 1.07% Fee Waiver and/or Expense Reimbursement 3 0.00% 0.00% 0.00% 0.01% Total Annual Fund Operating Expenses After Fee Waiver and/or Expense Reimbursement 1.42% 2.86% 2.45% 1.06%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86%, Class C shares at 2.57% and Class Y shares at 1.06%. Prior to that date, the expense limitation may not be terminated without the consent of the Board of Trustees. Effective October 1, 2016, the following replaces the “Example” section for Waddell &amp; Reed Advisors Global Growth Fund on page 35: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711 $ 998 $ 1,307 $ 2,179 Class B Shares 689 1,186 1,608 2,842 Class C Shares 248 764 1,306 2,786 Class Y Shares 108 339 589 1,305 You would pay the following expenses if you did not redeem your shares: 1 Year 3 Years 5 Years 10 Years Class A Shares $ 711 $ 998 $ 1,307 $ 2,179 Class B Shares 289 886 1,508 2,842 Class C Shares 248 764 1,306 2,786 Class Y Shares 108 339 589 1,305 Effective October 1, 2016, the following replaces the “Annual Fund Operating Expenses” table (but not the footnotes) in the “Fees and Expenses” section for Waddell &amp; Reed Advisors Asset Strategy Fund on page 40: Annual Fund Operating Expenses (expenses that you pay each year as a % of the value of your investment) Class A Class B Class C Class Y Management Fees 0.64% 0.64% 0.64% 0.64% Distribution and Service (12b-1) Fees 0.25% 1.00% 1.00% None Other Expenses 0.21% 0.47% 0.31% 0.18% Total Annual Fund Operating Expenses 1.10% 2.11% 1.95% 0.82% Fee Waiver and/or Expense Reimbursement 3 0.00% 0.00% 0.00% 0.00% Total Annual Fund Operating Expenses After Fee Waiver and/or Expense Reimbursement 1.10% 2.11% 1.95% 0.82%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31% and Class C shares at 2.06%. Prior to that date, the expense limitation may not be terminated without the consent of the Board of Trustees. Effective October 1, 2016, the following replaces the “Example” section for Waddell &amp; Reed Advisors Asset Strategy Fund on page 40: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81 $ 905 $ 1,146 $ 1,838 Class B Shares 614 961 1,234 2,183 Class C Shares 198 612 1,052 2,275 Class Y Shares 84 262 455 1,014 You would pay the following expenses if you did not redeem your shares: 1 Year 3 Years 5 Years 10 Years Class A Shares $ 681 $ 905 $ 1,146 $ 1,838 Class B Shares 214 661 1,134 2,183 Class C Shares 198 612 1,052 2,275 Class Y Shares 84 262 455 1,014 Effective October 1, 2016, the following replaces the “Annual Fund Operating Expenses” table (but not the footnotes) in the “Fees and Expenses” section for Waddell &amp; Reed Advisors Continental Income Fund on page 47: Annual Fund Operating Expenses (expenses that you pay each year as a % of the value of your investment) Class A Class B Class C Class Y Management Fees 0.68% 0.68% 0.68% 0.68% Distribution and Service (12b-1) Fees 0.25% 1.00% 1.00% None Other Expenses 0.22% 0.54% 0.31% 0.19% Total Annual Fund Operating Expenses 1.15% 2.22% 1.99% 0.87% Fee Waiver and/or Expense Reimbursement 3 0.03% 0.00% 0.00% 0.00% Total Annual Fund Operating Expenses After Fee Waiver and/or Expense Reimbursement 1.12% 2.22% 1.99% 0.87%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12%, Class B shares at 2.29%, Class C shares at 2.01% and Class Y shares at 0.88%. Prior to that date, the expense limitation may not be terminated without the consent of the Board of Trustees. Effective October 1, 2016, the following replaces the “Example” section for Waddell &amp; Reed Advisors Continental Income Fund on page 4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83 $ 917 $ 1,169 $ 1,890 Class B Shares 625 994 1,290 2,284 Class C Shares 202 624 1,073 2,317 Class Y Shares 89 278 482 1,073 You would pay the following expenses if you did not redeem your shares: 1 Year 3 Years 5 Years 10 Years Class A Shares $ 683 $ 917 $ 1,169 $ 1,890 Class B Shares 225 694 1,190 2,284 Class C Shares 202 624 1,073 2,317 Class Y Shares 89 278 482 1,073 Effective October 1, 2016, the following replaces the “Annual Fund Operating Expenses” table (but not the footnotes) in the “Fees and Expenses” section for Waddell &amp; Reed Advisors Science and Technology Fund on page 57: Annual Fund Operating Expenses (expenses that you pay each year as a % of the value of your investment) Class A Class B Class C Class Y Management Fees 0.81% 0.81% 0.81% 0.81% Distribution and Service (12b-1) Fees 0.25% 1.00% 1.00% None Other Expenses 0.18% 0.49% 0.39% 0.18% Total Annual Fund Operating Expenses 1.24% 2.30% 2.20% 0.99% Fee Waiver and/or Expense Reimbursement 3 0.00% 0.00% 0.00% 0.00% Total Annual Fund Operating Expenses After Fee Waiver and/or Expense Reimbursement 1.24% 2.30% 2.20% 0.99%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43% and Class C shares at 2.33%. Prior to that date, the expense limitation may not be terminated without the consent of the Board of Trustees. Effective October 1, 2016, the following replaces the “Example” section for Waddell &amp; Reed Advisors Science and Technology Fund on page 5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94 $ 946 $ 1,217 $ 1,989 Class B Shares 633 1,018 1,330 2,369 Class C Shares 223 688 1,180 2,534 Class Y Shares 101 315 547 1,213 You would pay the following expenses if you did not redeem your shares: 1 Year 3 Years 5 Years 10 Years Class A Shares $ 694 $ 946 $ 1,217 $ 1,989 Class B Shares 233 718 1,230 2,369 Class C Shares 223 688 1,180 2,534 Class Y Shares 101 315 547 1,213 </t>
  </si>
  <si>
    <t>Supplement [Text Block]</t>
  </si>
  <si>
    <t>wraf1_SupplementTextBlock</t>
  </si>
  <si>
    <t>Waddell &amp; Reed Advisors Accumulative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Accumulative Fund on page 3: Annual Fund Operating Expenses (expenses that you pay each year as a % of the value of your investment) Class A Class B Class C Class Y Management Fees 0.69% 0.69% 0.69% 0.69% Distribution and Service (12b-1) Fees 0.25% 1.00% 1.00% None Other Expenses 0.17% 0.60% 0.36% 0.18% Total Annual Fund Operating Expenses 1.11% 2.29% 2.05% 0.87% Fee Waiver and/or Expense Reimbursement 3 0.00% 0.00% 0.00% 0.00% Total Annual Fund Operating Expenses After Fee Waiver and/or Expense Reimbursement 1.11% 2.29% 2.05% 0.87%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9%, Class C shares at 2.07% and Class Y shares at 0.87%. Prior to that date, the expense limitation may not be terminated without the consent of the Board of Trustees. Effective October 1, 2016, the following replaces the “Example” section for Waddell &amp; Reed Advisors Accumulative Fund on page 3: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82 $ 908 $ 1,151 $ 1,849 Class B Shares 632 1,015 1,325 2,329 Class C Shares 208 643 1,103 2,379 Class Y Shares 89 278 482 1,073 You would pay the following expenses if you did not redeem your shares: 1 Year 3 Years 5 Years 10 Years Class A Shares $ 682 $ 908 $ 1,151 $ 1,849 Class B Shares 232 715 1,225 2,329 Class C Shares 208 643 1,103 2,379 Class Y Shares 89 278 482 1,073 </t>
  </si>
  <si>
    <t>Operating Expenses Caption [Text]</t>
  </si>
  <si>
    <t>rr_OperatingExpensesCaption</t>
  </si>
  <si>
    <t>Annual Fund Operating Expenses (expenses that you pay each year as a % of the value of your investment)</t>
  </si>
  <si>
    <t>Fee Waiver or Reimbursement over Assets, Date of Termination</t>
  </si>
  <si>
    <t>rr_FeeWaiverOrReimbursementOverAssetsDateOfTermination</t>
  </si>
  <si>
    <t>October 31, 2017</t>
  </si>
  <si>
    <t>Expense Example [Heading]</t>
  </si>
  <si>
    <t>rr_ExpenseExampleHeading</t>
  </si>
  <si>
    <t>Example</t>
  </si>
  <si>
    <t>Expense Example Narrative [Text Block]</t>
  </si>
  <si>
    <t>rr_ExpenseExampleNarrativeTextBlock</t>
  </si>
  <si>
    <t>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Waddell &amp; Reed Advisors Accumulative Fund | Class A</t>
  </si>
  <si>
    <t>Management Fees</t>
  </si>
  <si>
    <t>rr_ManagementFeesOverAssets</t>
  </si>
  <si>
    <t>0.69%</t>
  </si>
  <si>
    <t>Distribution and Service (12b-1) Fees</t>
  </si>
  <si>
    <t>rr_DistributionAndService12b1FeesOverAssets</t>
  </si>
  <si>
    <t>0.25%</t>
  </si>
  <si>
    <t>Other Expenses</t>
  </si>
  <si>
    <t>rr_OtherExpensesOverAssets</t>
  </si>
  <si>
    <t>0.17%</t>
  </si>
  <si>
    <t>Total Annual Fund Operating Expenses</t>
  </si>
  <si>
    <t>rr_ExpensesOverAssets</t>
  </si>
  <si>
    <t>1.11%</t>
  </si>
  <si>
    <t>Fee Waiver and/or Expense Reimbursement</t>
  </si>
  <si>
    <t>rr_FeeWaiverOrReimbursementOverAssets</t>
  </si>
  <si>
    <t xml:space="preserve">none
				</t>
  </si>
  <si>
    <t>[1]</t>
  </si>
  <si>
    <t>Total Annual Fund Operating Expenses After Fee Waiver and/or 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Waddell &amp; Reed Advisors Accumulative Fund | Class B</t>
  </si>
  <si>
    <t>1.00%</t>
  </si>
  <si>
    <t>0.60%</t>
  </si>
  <si>
    <t>2.29%</t>
  </si>
  <si>
    <t>Waddell &amp; Reed Advisors Accumulative Fund | Class C</t>
  </si>
  <si>
    <t>0.36%</t>
  </si>
  <si>
    <t>2.05%</t>
  </si>
  <si>
    <t>Waddell &amp; Reed Advisors Accumulative Fund | Class Y</t>
  </si>
  <si>
    <t>0.18%</t>
  </si>
  <si>
    <t>0.87%</t>
  </si>
  <si>
    <t>Waddell &amp; Reed Advisors Core Investment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Core Investment Fund on page 7: Annual Fund Operating Expenses (expenses that you pay each year as a % of the value of your investment) Class A Class B Class C Class Y Management Fees 0.62% 0.62% 0.62% 0.62% Distribution and Service (12b-1) Fees 0.25% 1.00% 1.00% None Other Expenses 0.16% 0.56% 0.35% 0.17% Total Annual Fund Operating Expenses 1.03% 2.18% 1.97% 0.79% Fee Waiver and/or Expense Reimbursement 3 0.00% 0.00% 0.00% 0.00% Total Annual Fund Operating Expenses After Fee Waiver and/or Expense Reimbursement 1.03% 2.18% 1.97% 0.79%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3% and Class C shares at 2.02%. Prior to that date, the expense limitation may not be terminated without the consent of the Board of Trustees. Effective October 1, 2016, the following replaces the “Example” section for Waddell &amp; Reed Advisors Core Investment Fund on page 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74 $ 884 $ 1,111 $ 1,762 Class B Shares 621 982 1,269 2,221 Class C Shares 200 618 1,062 2,296 Class Y Shares 81 252 439 978 You would pay the following expenses if you did not redeem your shares: 1 Year 3 Years 5 Years 10 Years Class A Shares $ 674 $ 884 $ 1,111 $ 1,762 Class B Shares 221 682 1,169 2,221 Class C Shares 200 618 1,062 2,296 Class Y Shares 81 252 439 978 </t>
  </si>
  <si>
    <t>Waddell &amp; Reed Advisors Core Investment Fund | Class A</t>
  </si>
  <si>
    <t>0.62%</t>
  </si>
  <si>
    <t>0.16%</t>
  </si>
  <si>
    <t>1.03%</t>
  </si>
  <si>
    <t>[2]</t>
  </si>
  <si>
    <t>Waddell &amp; Reed Advisors Core Investment Fund | Class B</t>
  </si>
  <si>
    <t>0.56%</t>
  </si>
  <si>
    <t>2.18%</t>
  </si>
  <si>
    <t>Waddell &amp; Reed Advisors Core Investment Fund | Class C</t>
  </si>
  <si>
    <t>0.35%</t>
  </si>
  <si>
    <t>1.97%</t>
  </si>
  <si>
    <t>Waddell &amp; Reed Advisors Core Investment Fund | Class Y</t>
  </si>
  <si>
    <t>0.79%</t>
  </si>
  <si>
    <t>Waddell &amp; Reed Advisors New Concepts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New Concepts Fund on page 15: Annual Fund Operating Expenses (expenses that you pay each year as a % of the value of your investment) Class A Class B Class C Class Y Management Fees 0.84% 0.84% 0.84% 0.84% Distribution and Service (12b-1) Fees 0.25% 1.00% 1.00% None Other Expenses 0.26% 0.64% 0.42% 0.18% Total Annual Fund Operating Expenses 1.35% 2.48% 2.26% 1.02% Fee Waiver and/or Expense Reimbursement 3 0.02% 0.00% 0.00% 0.00% Total Annual Fund Operating Expenses After Fee Waiver and/or Expense Reimbursement 1.33% 2.48% 2.26% 1.02%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3%, Class B shares at 2.53%, Class C shares at 2.34% and Class Y shares at 1.04%. Prior to that date, the expense limitation may not be terminated without the consent of the Board of Trustees. Effective October 1, 2016, the following replaces the “Example” section for Waddell &amp; Reed Advisors New Concepts Fund on page 15: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703 $ 976 $ 1,270 $ 2,104 Class B Shares 651 1,073 1,421 2,537 Class C Shares 229 706 1,210 2,595 Class Y Shares 104 325 563 1,248 You would pay the following expenses if you did not redeem your shares: 1 Year 3 Years 5 Years 10 Years Class A Shares $ 703 $ 976 $ 1,270 $ 2,104 Class B Shares 251 773 1,321 2,537 Class C Shares 229 706 1,210 2,595 Class Y Shares 104 325 563 1,248 </t>
  </si>
  <si>
    <t>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t>
  </si>
  <si>
    <t>Waddell &amp; Reed Advisors New Concepts Fund | Class A</t>
  </si>
  <si>
    <t>0.84%</t>
  </si>
  <si>
    <t>0.26%</t>
  </si>
  <si>
    <t>1.35%</t>
  </si>
  <si>
    <t>0.02%</t>
  </si>
  <si>
    <t>[3]</t>
  </si>
  <si>
    <t>1.33%</t>
  </si>
  <si>
    <t>Waddell &amp; Reed Advisors New Concepts Fund | Class B</t>
  </si>
  <si>
    <t>0.64%</t>
  </si>
  <si>
    <t>2.48%</t>
  </si>
  <si>
    <t>Waddell &amp; Reed Advisors New Concepts Fund | Class C</t>
  </si>
  <si>
    <t>0.42%</t>
  </si>
  <si>
    <t>2.26%</t>
  </si>
  <si>
    <t>Waddell &amp; Reed Advisors New Concepts Fund | Class Y</t>
  </si>
  <si>
    <t>1.02%</t>
  </si>
  <si>
    <t>Waddell &amp; Reed Advisors Small Cap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Small Cap Fund on page 19: Annual Fund Operating Expenses (expenses that you pay each year as a % of the value of your investment) Class A Class B Class C Class Y Management Fees 0.85% 0.85% 0.85% 0.85% Distribution and Service (12b-1) Fees 0.25% 1.00% 1.00% None Other Expenses 0.33% 0.70% 0.41% 0.20% Total Annual Fund Operating Expenses 1.43% 2.55% 2.26% 1.05% Fee Waiver and/or Expense Reimbursement 3 0.05% 0.00% 0.00% 0.00% Total Annual Fund Operating Expenses After Fee Waiver and/or Expense Reimbursement 1.38% 2.55% 2.26% 1.05%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8%, Class B shares at 2.55% and Class C shares at 2.28%. Prior to that date, the expense limitation may not be terminated without the consent of the Board of Trustees. Effective October 1, 2016, the following replaces the “Example” section for Waddell &amp; Reed Advisors Small Cap Fund on page 19: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707 $ 997 $ 1,307 $ 2,186 Class B Shares 658 1,093 1,455 2,611 Class C Shares 229 706 1,210 2,595 Class Y Shares 107 334 579 1,283 You would pay the following expenses if you did not redeem your shares: 1 Year 3 Years 5 Years 10 Years Class A Shares $ 707 $ 997 $ 1,307 $ 2,186 Class B Shares 258 793 1,355 2,611 Class C Shares 229 706 1,210 2,595 Class Y Shares 107 334 579 1,283 </t>
  </si>
  <si>
    <t>Waddell &amp; Reed Advisors Small Cap Fund | Class A</t>
  </si>
  <si>
    <t>0.85%</t>
  </si>
  <si>
    <t>0.33%</t>
  </si>
  <si>
    <t>1.43%</t>
  </si>
  <si>
    <t>0.05%</t>
  </si>
  <si>
    <t>[4]</t>
  </si>
  <si>
    <t>1.38%</t>
  </si>
  <si>
    <t>Waddell &amp; Reed Advisors Small Cap Fund | Class B</t>
  </si>
  <si>
    <t>0.70%</t>
  </si>
  <si>
    <t>2.55%</t>
  </si>
  <si>
    <t>Waddell &amp; Reed Advisors Small Cap Fund | Class C</t>
  </si>
  <si>
    <t>0.41%</t>
  </si>
  <si>
    <t>Waddell &amp; Reed Advisors Small Cap Fund | Class Y</t>
  </si>
  <si>
    <t>0.20%</t>
  </si>
  <si>
    <t>1.05%</t>
  </si>
  <si>
    <t>Waddell &amp; Reed Advisors Value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Value Fund on page 27: Annual Fund Operating Expenses (expenses that you pay each year as a % of the value of your investment) Class A Class B Class C Class Y Management Fees 0.70% 0.70% 0.70% 0.70% Distribution and Service (12b-1) Fees 0.25% 1.00% 1.00% None Other Expenses 0.28% 0.69% 0.40% 0.20% Total Annual Fund Operating Expenses 1.23% 2.39% 2.10% 0.90% Fee Waiver and/or Expense Reimbursement 3 0.01% 0.00% 0.00% 0.00% Total Annual Fund Operating Expenses After Fee Waiver and/or Expense Reimbursement 1.22% 2.39% 2.10% 0.90%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2%, Class B shares at 2.50%, Class C shares at 2.13% and Class Y shares at 0.92%. Prior to that date, the expense limitation may not be terminated without the consent of the Board of Trustees. Effective October 1, 2016, the following replaces the “Example” section for Waddell &amp; Reed Advisors Value Fund on page 2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92 $ 942 $ 1,211 $ 1,977 Class B Shares 642 1,045 1,375 2,437 Class C Shares 213 658 1,129 2,431 Class Y Shares 92 287 498 1,108 You would pay the following expenses if you did not redeem your shares: 1 Year 3 Years 5 Years 10 Years Class A Shares $ 692 $ 942 $ 1,211 $ 1,977 Class B Shares 242 745 1,275 2,437 Class C Shares 213 658 1,129 2,431 Class Y Shares 92 287 498 1,108 </t>
  </si>
  <si>
    <t>Waddell &amp; Reed Advisors Value Fund | Class A</t>
  </si>
  <si>
    <t>0.28%</t>
  </si>
  <si>
    <t>1.23%</t>
  </si>
  <si>
    <t>0.01%</t>
  </si>
  <si>
    <t>[5]</t>
  </si>
  <si>
    <t>1.22%</t>
  </si>
  <si>
    <t>Waddell &amp; Reed Advisors Value Fund | Class B</t>
  </si>
  <si>
    <t>2.39%</t>
  </si>
  <si>
    <t>Waddell &amp; Reed Advisors Value Fund | Class C</t>
  </si>
  <si>
    <t>0.40%</t>
  </si>
  <si>
    <t>2.10%</t>
  </si>
  <si>
    <t>Waddell &amp; Reed Advisors Value Fund | Class Y</t>
  </si>
  <si>
    <t>0.90%</t>
  </si>
  <si>
    <t>Waddell &amp; Reed Advisors Vanguard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Vanguard Fund on page 31: Annual Fund Operating Expenses (expenses that you pay each year as a % of the value of your investment) Class A Class B Class C Class Y Management Fees 0.68% 0.68% 0.68% 0.68% Distribution and Service (12b-1) Fees 0.25% 1.00% 1.00% None Other Expenses 0.22% 0.62% 0.42% 0.19% Total Annual Fund Operating Expenses 1.15% 2.30% 2.10% 0.87% Fee Waiver and/or Expense Reimbursement 3 0.00% 0.00% 0.00% 0.00% Total Annual Fund Operating Expenses After Fee Waiver and/or Expense Reimbursement 1.15% 2.30% 2.10% 0.87%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31%, Class C shares at 2.12% and Class Y shares at 0.87%. Prior to that date, the expense limitation may not be terminated without the consent of the Board of Trustees. Effective October 1, 2016, the following replaces the “Example” section for Waddell &amp; Reed Advisors Vanguard Fund on page 31: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85 $ 919 $ 1,172 $ 1,892 Class B Shares 633 1,018 1,330 2,347 Class C Shares 213 658 1,129 2,431 Class Y Shares 89 278 482 1,073 You would pay the following expenses if you did not redeem your shares: 1 Year 3 Years 5 Years 10 Years Class A Shares $ 685 $ 919 $ 1,172 $ 1,892 Class B Shares 233 718 1,230 2,347 Class C Shares 213 658 1,129 2,431 Class Y Shares 89 278 482 1,073 </t>
  </si>
  <si>
    <t>Waddell &amp; Reed Advisors Vanguard Fund | Class A</t>
  </si>
  <si>
    <t>0.68%</t>
  </si>
  <si>
    <t>0.22%</t>
  </si>
  <si>
    <t>1.15%</t>
  </si>
  <si>
    <t>[6]</t>
  </si>
  <si>
    <t>Waddell &amp; Reed Advisors Vanguard Fund | Class B</t>
  </si>
  <si>
    <t>2.30%</t>
  </si>
  <si>
    <t>Waddell &amp; Reed Advisors Vanguard Fund | Class C</t>
  </si>
  <si>
    <t>Waddell &amp; Reed Advisors Vanguard Fund | Class Y</t>
  </si>
  <si>
    <t>0.19%</t>
  </si>
  <si>
    <t>Waddell &amp; Reed Advisors Global Growth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Global Growth Fund on page 35: Annual Fund Operating Expenses (expenses that you pay each year as a % of the value of your investment) Class A Class B Class C Class Y Management Fees 0.85% 0.85% 0.85% 0.85% Distribution and Service (12b-1) Fees 0.25% 1.00% 1.00% None Other Expenses 0.32% 1.01% 0.60% 0.22% Total Annual Fund Operating Expenses 1.42% 2.86% 2.45% 1.07% Fee Waiver and/or Expense Reimbursement 3 0.00% 0.00% 0.00% 0.01% Total Annual Fund Operating Expenses After Fee Waiver and/or Expense Reimbursement 1.42% 2.86% 2.45% 1.06%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86%, Class C shares at 2.57% and Class Y shares at 1.06%. Prior to that date, the expense limitation may not be terminated without the consent of the Board of Trustees. Effective October 1, 2016, the following replaces the “Example” section for Waddell &amp; Reed Advisors Global Growth Fund on page 35: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711 $ 998 $ 1,307 $ 2,179 Class B Shares 689 1,186 1,608 2,842 Class C Shares 248 764 1,306 2,786 Class Y Shares 108 339 589 1,305 You would pay the following expenses if you did not redeem your shares: 1 Year 3 Years 5 Years 10 Years Class A Shares $ 711 $ 998 $ 1,307 $ 2,179 Class B Shares 289 886 1,508 2,842 Class C Shares 248 764 1,306 2,786 Class Y Shares 108 339 589 1,305 </t>
  </si>
  <si>
    <t>Waddell &amp; Reed Advisors Global Growth Fund | Class A</t>
  </si>
  <si>
    <t>0.32%</t>
  </si>
  <si>
    <t>1.42%</t>
  </si>
  <si>
    <t>[7]</t>
  </si>
  <si>
    <t>Waddell &amp; Reed Advisors Global Growth Fund | Class B</t>
  </si>
  <si>
    <t>1.01%</t>
  </si>
  <si>
    <t>2.86%</t>
  </si>
  <si>
    <t>Waddell &amp; Reed Advisors Global Growth Fund | Class C</t>
  </si>
  <si>
    <t>2.45%</t>
  </si>
  <si>
    <t>Waddell &amp; Reed Advisors Global Growth Fund | Class Y</t>
  </si>
  <si>
    <t>1.07%</t>
  </si>
  <si>
    <t>1.06%</t>
  </si>
  <si>
    <t>Waddell &amp; Reed Advisors Asset Strategy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Asset Strategy Fund on page 40: Annual Fund Operating Expenses (expenses that you pay each year as a % of the value of your investment) Class A Class B Class C Class Y Management Fees 0.64% 0.64% 0.64% 0.64% Distribution and Service (12b-1) Fees 0.25% 1.00% 1.00% None Other Expenses 0.21% 0.47% 0.31% 0.18% Total Annual Fund Operating Expenses 1.10% 2.11% 1.95% 0.82% Fee Waiver and/or Expense Reimbursement 3 0.00% 0.00% 0.00% 0.00% Total Annual Fund Operating Expenses After Fee Waiver and/or Expense Reimbursement 1.10% 2.11% 1.95% 0.82%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31% and Class C shares at 2.06%. Prior to that date, the expense limitation may not be terminated without the consent of the Board of Trustees. Effective October 1, 2016, the following replaces the “Example” section for Waddell &amp; Reed Advisors Asset Strategy Fund on page 40: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81 $ 905 $ 1,146 $ 1,838 Class B Shares 614 961 1,234 2,183 Class C Shares 198 612 1,052 2,275 Class Y Shares 84 262 455 1,014 You would pay the following expenses if you did not redeem your shares: 1 Year 3 Years 5 Years 10 Years Class A Shares $ 681 $ 905 $ 1,146 $ 1,838 Class B Shares 214 661 1,134 2,183 Class C Shares 198 612 1,052 2,275 Class Y Shares 84 262 455 1,014 </t>
  </si>
  <si>
    <t>Waddell &amp; Reed Advisors Asset Strategy Fund | Class A</t>
  </si>
  <si>
    <t>0.21%</t>
  </si>
  <si>
    <t>1.10%</t>
  </si>
  <si>
    <t>[8]</t>
  </si>
  <si>
    <t>Waddell &amp; Reed Advisors Asset Strategy Fund | Class B</t>
  </si>
  <si>
    <t>0.47%</t>
  </si>
  <si>
    <t>2.11%</t>
  </si>
  <si>
    <t>Waddell &amp; Reed Advisors Asset Strategy Fund | Class C</t>
  </si>
  <si>
    <t>0.31%</t>
  </si>
  <si>
    <t>1.95%</t>
  </si>
  <si>
    <t>Waddell &amp; Reed Advisors Asset Strategy Fund | Class Y</t>
  </si>
  <si>
    <t>0.82%</t>
  </si>
  <si>
    <t>Waddell &amp; Reed Advisors Continental Income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Continental Income Fund on page 47: Annual Fund Operating Expenses (expenses that you pay each year as a % of the value of your investment) Class A Class B Class C Class Y Management Fees 0.68% 0.68% 0.68% 0.68% Distribution and Service (12b-1) Fees 0.25% 1.00% 1.00% None Other Expenses 0.22% 0.54% 0.31% 0.19% Total Annual Fund Operating Expenses 1.15% 2.22% 1.99% 0.87% Fee Waiver and/or Expense Reimbursement 3 0.03% 0.00% 0.00% 0.00% Total Annual Fund Operating Expenses After Fee Waiver and/or Expense Reimbursement 1.12% 2.22% 1.99% 0.87%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12%, Class B shares at 2.29%, Class C shares at 2.01% and Class Y shares at 0.88%. Prior to that date, the expense limitation may not be terminated without the consent of the Board of Trustees. Effective October 1, 2016, the following replaces the “Example” section for Waddell &amp; Reed Advisors Continental Income Fund on page 4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83 $ 917 $ 1,169 $ 1,890 Class B Shares 625 994 1,290 2,284 Class C Shares 202 624 1,073 2,317 Class Y Shares 89 278 482 1,073 You would pay the following expenses if you did not redeem your shares: 1 Year 3 Years 5 Years 10 Years Class A Shares $ 683 $ 917 $ 1,169 $ 1,890 Class B Shares 225 694 1,190 2,284 Class C Shares 202 624 1,073 2,317 Class Y Shares 89 278 482 1,073 </t>
  </si>
  <si>
    <t>Waddell &amp; Reed Advisors Continental Income Fund | Class A</t>
  </si>
  <si>
    <t>0.03%</t>
  </si>
  <si>
    <t>[9]</t>
  </si>
  <si>
    <t>1.12%</t>
  </si>
  <si>
    <t>Waddell &amp; Reed Advisors Continental Income Fund | Class B</t>
  </si>
  <si>
    <t>0.54%</t>
  </si>
  <si>
    <t>2.22%</t>
  </si>
  <si>
    <t>Waddell &amp; Reed Advisors Continental Income Fund | Class C</t>
  </si>
  <si>
    <t>1.99%</t>
  </si>
  <si>
    <t>Waddell &amp; Reed Advisors Continental Income Fund | Class Y</t>
  </si>
  <si>
    <t>Waddell &amp; Reed Advisors Science and Technology Fund</t>
  </si>
  <si>
    <t xml:space="preserve">Waddell &amp; Reed Advisors Funds Supplement dated September 30, 2016 to the Waddell &amp; Reed Advisors Equity Funds Prospectus dated October 30, 2015, as amended June 8, 2016 Effective October 1, 2016, the following replaces the “Annual Fund Operating Expenses” table (but not the footnotes) in the “Fees and Expenses” section for Waddell &amp; Reed Advisors Science and Technology Fund on page 57: Annual Fund Operating Expenses (expenses that you pay each year as a % of the value of your investment) Class A Class B Class C Class Y Management Fees 0.81% 0.81% 0.81% 0.81% Distribution and Service (12b-1) Fees 0.25% 1.00% 1.00% None Other Expenses 0.18% 0.49% 0.39% 0.18% Total Annual Fund Operating Expenses 1.24% 2.30% 2.20% 0.99% Fee Waiver and/or Expense Reimbursement 3 0.00% 0.00% 0.00% 0.00% Total Annual Fund Operating Expenses After Fee Waiver and/or Expense Reimbursement 1.24% 2.30% 2.20% 0.99% 3 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43% and Class C shares at 2.33%. Prior to that date, the expense limitation may not be terminated without the consent of the Board of Trustees. Effective October 1, 2016, the following replaces the “Example” section for Waddell &amp; Reed Advisors Science and Technology Fund on page 5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94 $ 946 $ 1,217 $ 1,989 Class B Shares 633 1,018 1,330 2,369 Class C Shares 223 688 1,180 2,534 Class Y Shares 101 315 547 1,213 You would pay the following expenses if you did not redeem your shares: 1 Year 3 Years 5 Years 10 Years Class A Shares $ 694 $ 946 $ 1,217 $ 1,989 Class B Shares 233 718 1,230 2,369 Class C Shares 223 688 1,180 2,534 Class Y Shares 101 315 547 1,213 </t>
  </si>
  <si>
    <t>Waddell &amp; Reed Advisors Science and Technology Fund | Class A</t>
  </si>
  <si>
    <t>0.81%</t>
  </si>
  <si>
    <t>1.24%</t>
  </si>
  <si>
    <t>[10]</t>
  </si>
  <si>
    <t>Waddell &amp; Reed Advisors Science and Technology Fund | Class B</t>
  </si>
  <si>
    <t>0.49%</t>
  </si>
  <si>
    <t>Waddell &amp; Reed Advisors Science and Technology Fund | Class C</t>
  </si>
  <si>
    <t>0.39%</t>
  </si>
  <si>
    <t>2.20%</t>
  </si>
  <si>
    <t>Waddell &amp; Reed Advisors Science and Technology Fund | Class Y</t>
  </si>
  <si>
    <t>0.99%</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9%, Class C shares at 2.07% and Class Y shares at 0.87%.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3% and Class C shares at 2.02%.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3%, Class B shares at 2.53%, Class C shares at 2.34% and Class Y shares at 1.04%.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38%, Class B shares at 2.55% and Class C shares at 2.28%.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22%, Class B shares at 2.50%, Class C shares at 2.13% and Class Y shares at 0.92%.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31%, Class C shares at 2.12% and Class Y shares at 0.87%.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86%, Class C shares at 2.57% and Class Y shares at 1.06%.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31% and Class C shares at 2.06%.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12%, Class B shares at 2.29%, Class C shares at 2.01% and Class Y shares at 0.88%. Prior to that date, the expense limitation may not be terminated without the consent of the Board of Trustees.</t>
  </si>
  <si>
    <t>Through October 31, 2017,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43% and Class C shares at 2.33%. Prior to that date, the expense limitation may not be terminated without the consent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7296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32</v>
      </c>
    </row>
    <row spans="1:4" r="9">
      <c t="s" r="A9" s="4">
        <v>33</v>
      </c>
      <c t="s" r="B9" s="4">
        <v>34</v>
      </c>
      <c t="s" r="C9" s="4">
        <v>35</v>
      </c>
    </row>
    <row spans="1:4" r="10">
      <c t="s" r="A10" s="4">
        <v>36</v>
      </c>
      <c t="s" r="B10" s="4">
        <v>37</v>
      </c>
      <c t="s" r="C10" s="4">
        <v>38</v>
      </c>
    </row>
    <row spans="1:4" r="11">
      <c t="s" r="A11" s="4">
        <v>39</v>
      </c>
      <c t="s" r="B11" s="4">
        <v>40</v>
      </c>
      <c t="s" r="C11" s="4">
        <v>41</v>
      </c>
    </row>
    <row spans="1:4" r="12">
      <c t="s" r="A12" s="4">
        <v>42</v>
      </c>
      <c t="s" r="B12" s="4">
        <v>43</v>
      </c>
      <c t="s" r="C12" s="4">
        <v>44</v>
      </c>
    </row>
    <row spans="1:4" r="13">
      <c t="s" r="A13" s="4">
        <v>45</v>
      </c>
      <c t="s" r="B13" s="4">
        <v>46</v>
      </c>
      <c t="s" r="C13" s="4">
        <v>47</v>
      </c>
    </row>
    <row spans="1:4" r="14">
      <c t="s" r="A14" s="4">
        <v>48</v>
      </c>
    </row>
    <row spans="1:4" r="15">
      <c t="s" r="A15" s="3">
        <v>3</v>
      </c>
      <c t="s" r="B15" s="4">
        <v>4</v>
      </c>
    </row>
    <row spans="1:4" r="16">
      <c t="s" r="A16" s="4">
        <v>49</v>
      </c>
      <c t="s" r="B16" s="4">
        <v>50</v>
      </c>
      <c t="s" r="C16" s="4">
        <v>51</v>
      </c>
    </row>
    <row spans="1:4" r="17">
      <c t="s" r="A17" s="4">
        <v>52</v>
      </c>
      <c t="s" r="B17" s="4">
        <v>53</v>
      </c>
      <c t="s" r="C17" s="4">
        <v>54</v>
      </c>
    </row>
    <row spans="1:4" r="18">
      <c t="s" r="A18" s="4">
        <v>55</v>
      </c>
      <c t="s" r="B18" s="4">
        <v>56</v>
      </c>
      <c t="s" r="C18" s="4">
        <v>57</v>
      </c>
    </row>
    <row spans="1:4" r="19">
      <c t="s" r="A19" s="4">
        <v>58</v>
      </c>
      <c t="s" r="B19" s="4">
        <v>59</v>
      </c>
      <c t="s" r="C19" s="4">
        <v>60</v>
      </c>
    </row>
    <row spans="1:4" r="20">
      <c t="s" r="A20" s="4">
        <v>61</v>
      </c>
      <c t="s" r="B20" s="4">
        <v>62</v>
      </c>
      <c t="s" r="C20" s="4">
        <v>63</v>
      </c>
      <c t="s" r="D20" s="4">
        <v>64</v>
      </c>
    </row>
    <row spans="1:4" r="21">
      <c t="s" r="A21" s="4">
        <v>65</v>
      </c>
      <c t="s" r="B21" s="4">
        <v>66</v>
      </c>
      <c t="s" r="C21" s="4">
        <v>60</v>
      </c>
    </row>
    <row spans="1:4" r="22">
      <c t="s" r="A22" s="4">
        <v>67</v>
      </c>
      <c t="s" r="B22" s="5">
        <v>68</v>
      </c>
      <c t="n" r="C22" s="7">
        <v>682</v>
      </c>
    </row>
    <row spans="1:4" r="23">
      <c t="s" r="A23" s="4">
        <v>69</v>
      </c>
      <c t="s" r="B23" s="5">
        <v>70</v>
      </c>
      <c t="n" r="C23" s="6">
        <v>908</v>
      </c>
    </row>
    <row spans="1:4" r="24">
      <c t="s" r="A24" s="4">
        <v>71</v>
      </c>
      <c t="s" r="B24" s="5">
        <v>72</v>
      </c>
      <c t="n" r="C24" s="6">
        <v>1151</v>
      </c>
    </row>
    <row spans="1:4" r="25">
      <c t="s" r="A25" s="4">
        <v>73</v>
      </c>
      <c t="s" r="B25" s="5">
        <v>74</v>
      </c>
      <c t="n" r="C25" s="6">
        <v>1849</v>
      </c>
    </row>
    <row spans="1:4" r="26">
      <c t="s" r="A26" s="4">
        <v>67</v>
      </c>
      <c t="s" r="B26" s="5">
        <v>75</v>
      </c>
      <c t="n" r="C26" s="6">
        <v>682</v>
      </c>
    </row>
    <row spans="1:4" r="27">
      <c t="s" r="A27" s="4">
        <v>69</v>
      </c>
      <c t="s" r="B27" s="5">
        <v>76</v>
      </c>
      <c t="n" r="C27" s="6">
        <v>908</v>
      </c>
    </row>
    <row spans="1:4" r="28">
      <c t="s" r="A28" s="4">
        <v>71</v>
      </c>
      <c t="s" r="B28" s="5">
        <v>77</v>
      </c>
      <c t="n" r="C28" s="6">
        <v>1151</v>
      </c>
    </row>
    <row spans="1:4" r="29">
      <c t="s" r="A29" s="4">
        <v>73</v>
      </c>
      <c t="s" r="B29" s="5">
        <v>78</v>
      </c>
      <c t="n" r="C29" s="7">
        <v>1849</v>
      </c>
    </row>
    <row spans="1:4" r="30">
      <c t="s" r="A30" s="4">
        <v>79</v>
      </c>
    </row>
    <row spans="1:4" r="31">
      <c t="s" r="A31" s="3">
        <v>3</v>
      </c>
      <c t="s" r="B31" s="4">
        <v>4</v>
      </c>
    </row>
    <row spans="1:4" r="32">
      <c t="s" r="A32" s="4">
        <v>49</v>
      </c>
      <c t="s" r="B32" s="4">
        <v>50</v>
      </c>
      <c t="s" r="C32" s="4">
        <v>51</v>
      </c>
    </row>
    <row spans="1:4" r="33">
      <c t="s" r="A33" s="4">
        <v>52</v>
      </c>
      <c t="s" r="B33" s="4">
        <v>53</v>
      </c>
      <c t="s" r="C33" s="4">
        <v>80</v>
      </c>
    </row>
    <row spans="1:4" r="34">
      <c t="s" r="A34" s="4">
        <v>55</v>
      </c>
      <c t="s" r="B34" s="4">
        <v>56</v>
      </c>
      <c t="s" r="C34" s="4">
        <v>81</v>
      </c>
    </row>
    <row spans="1:4" r="35">
      <c t="s" r="A35" s="4">
        <v>58</v>
      </c>
      <c t="s" r="B35" s="4">
        <v>59</v>
      </c>
      <c t="s" r="C35" s="4">
        <v>82</v>
      </c>
    </row>
    <row spans="1:4" r="36">
      <c t="s" r="A36" s="4">
        <v>61</v>
      </c>
      <c t="s" r="B36" s="4">
        <v>62</v>
      </c>
      <c t="s" r="C36" s="4">
        <v>63</v>
      </c>
      <c t="s" r="D36" s="4">
        <v>64</v>
      </c>
    </row>
    <row spans="1:4" r="37">
      <c t="s" r="A37" s="4">
        <v>65</v>
      </c>
      <c t="s" r="B37" s="4">
        <v>66</v>
      </c>
      <c t="s" r="C37" s="4">
        <v>82</v>
      </c>
    </row>
    <row spans="1:4" r="38">
      <c t="s" r="A38" s="4">
        <v>67</v>
      </c>
      <c t="s" r="B38" s="5">
        <v>68</v>
      </c>
      <c t="n" r="C38" s="7">
        <v>632</v>
      </c>
    </row>
    <row spans="1:4" r="39">
      <c t="s" r="A39" s="4">
        <v>69</v>
      </c>
      <c t="s" r="B39" s="5">
        <v>70</v>
      </c>
      <c t="n" r="C39" s="6">
        <v>1015</v>
      </c>
    </row>
    <row spans="1:4" r="40">
      <c t="s" r="A40" s="4">
        <v>71</v>
      </c>
      <c t="s" r="B40" s="5">
        <v>72</v>
      </c>
      <c t="n" r="C40" s="6">
        <v>1325</v>
      </c>
    </row>
    <row spans="1:4" r="41">
      <c t="s" r="A41" s="4">
        <v>73</v>
      </c>
      <c t="s" r="B41" s="5">
        <v>74</v>
      </c>
      <c t="n" r="C41" s="6">
        <v>2329</v>
      </c>
    </row>
    <row spans="1:4" r="42">
      <c t="s" r="A42" s="4">
        <v>67</v>
      </c>
      <c t="s" r="B42" s="5">
        <v>75</v>
      </c>
      <c t="n" r="C42" s="6">
        <v>232</v>
      </c>
    </row>
    <row spans="1:4" r="43">
      <c t="s" r="A43" s="4">
        <v>69</v>
      </c>
      <c t="s" r="B43" s="5">
        <v>76</v>
      </c>
      <c t="n" r="C43" s="6">
        <v>715</v>
      </c>
    </row>
    <row spans="1:4" r="44">
      <c t="s" r="A44" s="4">
        <v>71</v>
      </c>
      <c t="s" r="B44" s="5">
        <v>77</v>
      </c>
      <c t="n" r="C44" s="6">
        <v>1225</v>
      </c>
    </row>
    <row spans="1:4" r="45">
      <c t="s" r="A45" s="4">
        <v>73</v>
      </c>
      <c t="s" r="B45" s="5">
        <v>78</v>
      </c>
      <c t="n" r="C45" s="7">
        <v>2329</v>
      </c>
    </row>
    <row spans="1:4" r="46">
      <c t="s" r="A46" s="4">
        <v>83</v>
      </c>
    </row>
    <row spans="1:4" r="47">
      <c t="s" r="A47" s="3">
        <v>3</v>
      </c>
      <c t="s" r="B47" s="4">
        <v>4</v>
      </c>
    </row>
    <row spans="1:4" r="48">
      <c t="s" r="A48" s="4">
        <v>49</v>
      </c>
      <c t="s" r="B48" s="4">
        <v>50</v>
      </c>
      <c t="s" r="C48" s="4">
        <v>51</v>
      </c>
    </row>
    <row spans="1:4" r="49">
      <c t="s" r="A49" s="4">
        <v>52</v>
      </c>
      <c t="s" r="B49" s="4">
        <v>53</v>
      </c>
      <c t="s" r="C49" s="4">
        <v>80</v>
      </c>
    </row>
    <row spans="1:4" r="50">
      <c t="s" r="A50" s="4">
        <v>55</v>
      </c>
      <c t="s" r="B50" s="4">
        <v>56</v>
      </c>
      <c t="s" r="C50" s="4">
        <v>84</v>
      </c>
    </row>
    <row spans="1:4" r="51">
      <c t="s" r="A51" s="4">
        <v>58</v>
      </c>
      <c t="s" r="B51" s="4">
        <v>59</v>
      </c>
      <c t="s" r="C51" s="4">
        <v>85</v>
      </c>
    </row>
    <row spans="1:4" r="52">
      <c t="s" r="A52" s="4">
        <v>61</v>
      </c>
      <c t="s" r="B52" s="4">
        <v>62</v>
      </c>
      <c t="s" r="C52" s="4">
        <v>63</v>
      </c>
      <c t="s" r="D52" s="4">
        <v>64</v>
      </c>
    </row>
    <row spans="1:4" r="53">
      <c t="s" r="A53" s="4">
        <v>65</v>
      </c>
      <c t="s" r="B53" s="4">
        <v>66</v>
      </c>
      <c t="s" r="C53" s="4">
        <v>85</v>
      </c>
    </row>
    <row spans="1:4" r="54">
      <c t="s" r="A54" s="4">
        <v>67</v>
      </c>
      <c t="s" r="B54" s="5">
        <v>68</v>
      </c>
      <c t="n" r="C54" s="7">
        <v>208</v>
      </c>
    </row>
    <row spans="1:4" r="55">
      <c t="s" r="A55" s="4">
        <v>69</v>
      </c>
      <c t="s" r="B55" s="5">
        <v>70</v>
      </c>
      <c t="n" r="C55" s="6">
        <v>643</v>
      </c>
    </row>
    <row spans="1:4" r="56">
      <c t="s" r="A56" s="4">
        <v>71</v>
      </c>
      <c t="s" r="B56" s="5">
        <v>72</v>
      </c>
      <c t="n" r="C56" s="6">
        <v>1103</v>
      </c>
    </row>
    <row spans="1:4" r="57">
      <c t="s" r="A57" s="4">
        <v>73</v>
      </c>
      <c t="s" r="B57" s="5">
        <v>74</v>
      </c>
      <c t="n" r="C57" s="6">
        <v>2379</v>
      </c>
    </row>
    <row spans="1:4" r="58">
      <c t="s" r="A58" s="4">
        <v>67</v>
      </c>
      <c t="s" r="B58" s="5">
        <v>75</v>
      </c>
      <c t="n" r="C58" s="6">
        <v>208</v>
      </c>
    </row>
    <row spans="1:4" r="59">
      <c t="s" r="A59" s="4">
        <v>69</v>
      </c>
      <c t="s" r="B59" s="5">
        <v>76</v>
      </c>
      <c t="n" r="C59" s="6">
        <v>643</v>
      </c>
    </row>
    <row spans="1:4" r="60">
      <c t="s" r="A60" s="4">
        <v>71</v>
      </c>
      <c t="s" r="B60" s="5">
        <v>77</v>
      </c>
      <c t="n" r="C60" s="6">
        <v>1103</v>
      </c>
    </row>
    <row spans="1:4" r="61">
      <c t="s" r="A61" s="4">
        <v>73</v>
      </c>
      <c t="s" r="B61" s="5">
        <v>78</v>
      </c>
      <c t="n" r="C61" s="7">
        <v>2379</v>
      </c>
    </row>
    <row spans="1:4" r="62">
      <c t="s" r="A62" s="4">
        <v>86</v>
      </c>
    </row>
    <row spans="1:4" r="63">
      <c t="s" r="A63" s="3">
        <v>3</v>
      </c>
      <c t="s" r="B63" s="4">
        <v>4</v>
      </c>
    </row>
    <row spans="1:4" r="64">
      <c t="s" r="A64" s="4">
        <v>49</v>
      </c>
      <c t="s" r="B64" s="4">
        <v>50</v>
      </c>
      <c t="s" r="C64" s="4">
        <v>51</v>
      </c>
    </row>
    <row spans="1:4" r="65">
      <c t="s" r="A65" s="4">
        <v>52</v>
      </c>
      <c t="s" r="B65" s="4">
        <v>53</v>
      </c>
      <c t="s" r="C65" s="4">
        <v>63</v>
      </c>
    </row>
    <row spans="1:4" r="66">
      <c t="s" r="A66" s="4">
        <v>55</v>
      </c>
      <c t="s" r="B66" s="4">
        <v>56</v>
      </c>
      <c t="s" r="C66" s="4">
        <v>87</v>
      </c>
    </row>
    <row spans="1:4" r="67">
      <c t="s" r="A67" s="4">
        <v>58</v>
      </c>
      <c t="s" r="B67" s="4">
        <v>59</v>
      </c>
      <c t="s" r="C67" s="4">
        <v>88</v>
      </c>
    </row>
    <row spans="1:4" r="68">
      <c t="s" r="A68" s="4">
        <v>61</v>
      </c>
      <c t="s" r="B68" s="4">
        <v>62</v>
      </c>
      <c t="s" r="C68" s="4">
        <v>63</v>
      </c>
      <c t="s" r="D68" s="4">
        <v>64</v>
      </c>
    </row>
    <row spans="1:4" r="69">
      <c t="s" r="A69" s="4">
        <v>65</v>
      </c>
      <c t="s" r="B69" s="4">
        <v>66</v>
      </c>
      <c t="s" r="C69" s="4">
        <v>88</v>
      </c>
    </row>
    <row spans="1:4" r="70">
      <c t="s" r="A70" s="4">
        <v>67</v>
      </c>
      <c t="s" r="B70" s="5">
        <v>68</v>
      </c>
      <c t="n" r="C70" s="7">
        <v>89</v>
      </c>
    </row>
    <row spans="1:4" r="71">
      <c t="s" r="A71" s="4">
        <v>69</v>
      </c>
      <c t="s" r="B71" s="5">
        <v>70</v>
      </c>
      <c t="n" r="C71" s="6">
        <v>278</v>
      </c>
    </row>
    <row spans="1:4" r="72">
      <c t="s" r="A72" s="4">
        <v>71</v>
      </c>
      <c t="s" r="B72" s="5">
        <v>72</v>
      </c>
      <c t="n" r="C72" s="6">
        <v>482</v>
      </c>
    </row>
    <row spans="1:4" r="73">
      <c t="s" r="A73" s="4">
        <v>73</v>
      </c>
      <c t="s" r="B73" s="5">
        <v>74</v>
      </c>
      <c t="n" r="C73" s="6">
        <v>1073</v>
      </c>
    </row>
    <row spans="1:4" r="74">
      <c t="s" r="A74" s="4">
        <v>67</v>
      </c>
      <c t="s" r="B74" s="5">
        <v>75</v>
      </c>
      <c t="n" r="C74" s="6">
        <v>89</v>
      </c>
    </row>
    <row spans="1:4" r="75">
      <c t="s" r="A75" s="4">
        <v>69</v>
      </c>
      <c t="s" r="B75" s="5">
        <v>76</v>
      </c>
      <c t="n" r="C75" s="6">
        <v>278</v>
      </c>
    </row>
    <row spans="1:4" r="76">
      <c t="s" r="A76" s="4">
        <v>71</v>
      </c>
      <c t="s" r="B76" s="5">
        <v>77</v>
      </c>
      <c t="n" r="C76" s="6">
        <v>482</v>
      </c>
    </row>
    <row spans="1:4" r="77">
      <c t="s" r="A77" s="4">
        <v>73</v>
      </c>
      <c t="s" r="B77" s="5">
        <v>78</v>
      </c>
      <c t="n" r="C77" s="7">
        <v>1073</v>
      </c>
    </row>
    <row spans="1:4" r="78">
      <c t="s" r="A78" s="4">
        <v>89</v>
      </c>
    </row>
    <row spans="1:4" r="79">
      <c t="s" r="A79" s="3">
        <v>3</v>
      </c>
      <c t="s" r="B79" s="4">
        <v>4</v>
      </c>
    </row>
    <row spans="1:4" r="80">
      <c t="s" r="A80" s="4">
        <v>29</v>
      </c>
      <c t="s" r="B80" s="4">
        <v>30</v>
      </c>
      <c t="s" r="C80" s="4">
        <v>90</v>
      </c>
    </row>
    <row spans="1:4" r="81">
      <c t="s" r="A81" s="4">
        <v>33</v>
      </c>
      <c t="s" r="B81" s="4">
        <v>34</v>
      </c>
      <c t="s" r="C81" s="4">
        <v>35</v>
      </c>
    </row>
    <row spans="1:4" r="82">
      <c t="s" r="A82" s="4">
        <v>36</v>
      </c>
      <c t="s" r="B82" s="4">
        <v>37</v>
      </c>
      <c t="s" r="C82" s="4">
        <v>38</v>
      </c>
    </row>
    <row spans="1:4" r="83">
      <c t="s" r="A83" s="4">
        <v>39</v>
      </c>
      <c t="s" r="B83" s="4">
        <v>40</v>
      </c>
      <c t="s" r="C83" s="4">
        <v>41</v>
      </c>
    </row>
    <row spans="1:4" r="84">
      <c t="s" r="A84" s="4">
        <v>42</v>
      </c>
      <c t="s" r="B84" s="4">
        <v>43</v>
      </c>
      <c t="s" r="C84" s="4">
        <v>44</v>
      </c>
    </row>
    <row spans="1:4" r="85">
      <c t="s" r="A85" s="4">
        <v>45</v>
      </c>
      <c t="s" r="B85" s="4">
        <v>46</v>
      </c>
      <c t="s" r="C85" s="4">
        <v>47</v>
      </c>
    </row>
    <row spans="1:4" r="86">
      <c t="s" r="A86" s="4">
        <v>91</v>
      </c>
    </row>
    <row spans="1:4" r="87">
      <c t="s" r="A87" s="3">
        <v>3</v>
      </c>
      <c t="s" r="B87" s="4">
        <v>4</v>
      </c>
    </row>
    <row spans="1:4" r="88">
      <c t="s" r="A88" s="4">
        <v>49</v>
      </c>
      <c t="s" r="B88" s="4">
        <v>50</v>
      </c>
      <c t="s" r="C88" s="4">
        <v>92</v>
      </c>
    </row>
    <row spans="1:4" r="89">
      <c t="s" r="A89" s="4">
        <v>52</v>
      </c>
      <c t="s" r="B89" s="4">
        <v>53</v>
      </c>
      <c t="s" r="C89" s="4">
        <v>54</v>
      </c>
    </row>
    <row spans="1:4" r="90">
      <c t="s" r="A90" s="4">
        <v>55</v>
      </c>
      <c t="s" r="B90" s="4">
        <v>56</v>
      </c>
      <c t="s" r="C90" s="4">
        <v>93</v>
      </c>
    </row>
    <row spans="1:4" r="91">
      <c t="s" r="A91" s="4">
        <v>58</v>
      </c>
      <c t="s" r="B91" s="4">
        <v>59</v>
      </c>
      <c t="s" r="C91" s="4">
        <v>94</v>
      </c>
    </row>
    <row spans="1:4" r="92">
      <c t="s" r="A92" s="4">
        <v>61</v>
      </c>
      <c t="s" r="B92" s="4">
        <v>62</v>
      </c>
      <c t="s" r="C92" s="4">
        <v>63</v>
      </c>
      <c t="s" r="D92" s="4">
        <v>95</v>
      </c>
    </row>
    <row spans="1:4" r="93">
      <c t="s" r="A93" s="4">
        <v>65</v>
      </c>
      <c t="s" r="B93" s="4">
        <v>66</v>
      </c>
      <c t="s" r="C93" s="4">
        <v>94</v>
      </c>
    </row>
    <row spans="1:4" r="94">
      <c t="s" r="A94" s="4">
        <v>67</v>
      </c>
      <c t="s" r="B94" s="5">
        <v>68</v>
      </c>
      <c t="n" r="C94" s="7">
        <v>674</v>
      </c>
    </row>
    <row spans="1:4" r="95">
      <c t="s" r="A95" s="4">
        <v>69</v>
      </c>
      <c t="s" r="B95" s="5">
        <v>70</v>
      </c>
      <c t="n" r="C95" s="6">
        <v>884</v>
      </c>
    </row>
    <row spans="1:4" r="96">
      <c t="s" r="A96" s="4">
        <v>71</v>
      </c>
      <c t="s" r="B96" s="5">
        <v>72</v>
      </c>
      <c t="n" r="C96" s="6">
        <v>1111</v>
      </c>
    </row>
    <row spans="1:4" r="97">
      <c t="s" r="A97" s="4">
        <v>73</v>
      </c>
      <c t="s" r="B97" s="5">
        <v>74</v>
      </c>
      <c t="n" r="C97" s="6">
        <v>1762</v>
      </c>
    </row>
    <row spans="1:4" r="98">
      <c t="s" r="A98" s="4">
        <v>67</v>
      </c>
      <c t="s" r="B98" s="5">
        <v>75</v>
      </c>
      <c t="n" r="C98" s="6">
        <v>674</v>
      </c>
    </row>
    <row spans="1:4" r="99">
      <c t="s" r="A99" s="4">
        <v>69</v>
      </c>
      <c t="s" r="B99" s="5">
        <v>76</v>
      </c>
      <c t="n" r="C99" s="6">
        <v>884</v>
      </c>
    </row>
    <row spans="1:4" r="100">
      <c t="s" r="A100" s="4">
        <v>71</v>
      </c>
      <c t="s" r="B100" s="5">
        <v>77</v>
      </c>
      <c t="n" r="C100" s="6">
        <v>1111</v>
      </c>
    </row>
    <row spans="1:4" r="101">
      <c t="s" r="A101" s="4">
        <v>73</v>
      </c>
      <c t="s" r="B101" s="5">
        <v>78</v>
      </c>
      <c t="n" r="C101" s="7">
        <v>1762</v>
      </c>
    </row>
    <row spans="1:4" r="102">
      <c t="s" r="A102" s="4">
        <v>96</v>
      </c>
    </row>
    <row spans="1:4" r="103">
      <c t="s" r="A103" s="3">
        <v>3</v>
      </c>
      <c t="s" r="B103" s="4">
        <v>4</v>
      </c>
    </row>
    <row spans="1:4" r="104">
      <c t="s" r="A104" s="4">
        <v>49</v>
      </c>
      <c t="s" r="B104" s="4">
        <v>50</v>
      </c>
      <c t="s" r="C104" s="4">
        <v>92</v>
      </c>
    </row>
    <row spans="1:4" r="105">
      <c t="s" r="A105" s="4">
        <v>52</v>
      </c>
      <c t="s" r="B105" s="4">
        <v>53</v>
      </c>
      <c t="s" r="C105" s="4">
        <v>80</v>
      </c>
    </row>
    <row spans="1:4" r="106">
      <c t="s" r="A106" s="4">
        <v>55</v>
      </c>
      <c t="s" r="B106" s="4">
        <v>56</v>
      </c>
      <c t="s" r="C106" s="4">
        <v>97</v>
      </c>
    </row>
    <row spans="1:4" r="107">
      <c t="s" r="A107" s="4">
        <v>58</v>
      </c>
      <c t="s" r="B107" s="4">
        <v>59</v>
      </c>
      <c t="s" r="C107" s="4">
        <v>98</v>
      </c>
    </row>
    <row spans="1:4" r="108">
      <c t="s" r="A108" s="4">
        <v>61</v>
      </c>
      <c t="s" r="B108" s="4">
        <v>62</v>
      </c>
      <c t="s" r="C108" s="4">
        <v>63</v>
      </c>
      <c t="s" r="D108" s="4">
        <v>95</v>
      </c>
    </row>
    <row spans="1:4" r="109">
      <c t="s" r="A109" s="4">
        <v>65</v>
      </c>
      <c t="s" r="B109" s="4">
        <v>66</v>
      </c>
      <c t="s" r="C109" s="4">
        <v>98</v>
      </c>
    </row>
    <row spans="1:4" r="110">
      <c t="s" r="A110" s="4">
        <v>67</v>
      </c>
      <c t="s" r="B110" s="5">
        <v>68</v>
      </c>
      <c t="n" r="C110" s="7">
        <v>621</v>
      </c>
    </row>
    <row spans="1:4" r="111">
      <c t="s" r="A111" s="4">
        <v>69</v>
      </c>
      <c t="s" r="B111" s="5">
        <v>70</v>
      </c>
      <c t="n" r="C111" s="6">
        <v>982</v>
      </c>
    </row>
    <row spans="1:4" r="112">
      <c t="s" r="A112" s="4">
        <v>71</v>
      </c>
      <c t="s" r="B112" s="5">
        <v>72</v>
      </c>
      <c t="n" r="C112" s="6">
        <v>1269</v>
      </c>
    </row>
    <row spans="1:4" r="113">
      <c t="s" r="A113" s="4">
        <v>73</v>
      </c>
      <c t="s" r="B113" s="5">
        <v>74</v>
      </c>
      <c t="n" r="C113" s="6">
        <v>2221</v>
      </c>
    </row>
    <row spans="1:4" r="114">
      <c t="s" r="A114" s="4">
        <v>67</v>
      </c>
      <c t="s" r="B114" s="5">
        <v>75</v>
      </c>
      <c t="n" r="C114" s="6">
        <v>221</v>
      </c>
    </row>
    <row spans="1:4" r="115">
      <c t="s" r="A115" s="4">
        <v>69</v>
      </c>
      <c t="s" r="B115" s="5">
        <v>76</v>
      </c>
      <c t="n" r="C115" s="6">
        <v>682</v>
      </c>
    </row>
    <row spans="1:4" r="116">
      <c t="s" r="A116" s="4">
        <v>71</v>
      </c>
      <c t="s" r="B116" s="5">
        <v>77</v>
      </c>
      <c t="n" r="C116" s="6">
        <v>1169</v>
      </c>
    </row>
    <row spans="1:4" r="117">
      <c t="s" r="A117" s="4">
        <v>73</v>
      </c>
      <c t="s" r="B117" s="5">
        <v>78</v>
      </c>
      <c t="n" r="C117" s="7">
        <v>2221</v>
      </c>
    </row>
    <row spans="1:4" r="118">
      <c t="s" r="A118" s="4">
        <v>99</v>
      </c>
    </row>
    <row spans="1:4" r="119">
      <c t="s" r="A119" s="3">
        <v>3</v>
      </c>
      <c t="s" r="B119" s="4">
        <v>4</v>
      </c>
    </row>
    <row spans="1:4" r="120">
      <c t="s" r="A120" s="4">
        <v>49</v>
      </c>
      <c t="s" r="B120" s="4">
        <v>50</v>
      </c>
      <c t="s" r="C120" s="4">
        <v>92</v>
      </c>
    </row>
    <row spans="1:4" r="121">
      <c t="s" r="A121" s="4">
        <v>52</v>
      </c>
      <c t="s" r="B121" s="4">
        <v>53</v>
      </c>
      <c t="s" r="C121" s="4">
        <v>80</v>
      </c>
    </row>
    <row spans="1:4" r="122">
      <c t="s" r="A122" s="4">
        <v>55</v>
      </c>
      <c t="s" r="B122" s="4">
        <v>56</v>
      </c>
      <c t="s" r="C122" s="4">
        <v>100</v>
      </c>
    </row>
    <row spans="1:4" r="123">
      <c t="s" r="A123" s="4">
        <v>58</v>
      </c>
      <c t="s" r="B123" s="4">
        <v>59</v>
      </c>
      <c t="s" r="C123" s="4">
        <v>101</v>
      </c>
    </row>
    <row spans="1:4" r="124">
      <c t="s" r="A124" s="4">
        <v>61</v>
      </c>
      <c t="s" r="B124" s="4">
        <v>62</v>
      </c>
      <c t="s" r="C124" s="4">
        <v>63</v>
      </c>
      <c t="s" r="D124" s="4">
        <v>95</v>
      </c>
    </row>
    <row spans="1:4" r="125">
      <c t="s" r="A125" s="4">
        <v>65</v>
      </c>
      <c t="s" r="B125" s="4">
        <v>66</v>
      </c>
      <c t="s" r="C125" s="4">
        <v>101</v>
      </c>
    </row>
    <row spans="1:4" r="126">
      <c t="s" r="A126" s="4">
        <v>67</v>
      </c>
      <c t="s" r="B126" s="5">
        <v>68</v>
      </c>
      <c t="n" r="C126" s="7">
        <v>200</v>
      </c>
    </row>
    <row spans="1:4" r="127">
      <c t="s" r="A127" s="4">
        <v>69</v>
      </c>
      <c t="s" r="B127" s="5">
        <v>70</v>
      </c>
      <c t="n" r="C127" s="6">
        <v>618</v>
      </c>
    </row>
    <row spans="1:4" r="128">
      <c t="s" r="A128" s="4">
        <v>71</v>
      </c>
      <c t="s" r="B128" s="5">
        <v>72</v>
      </c>
      <c t="n" r="C128" s="6">
        <v>1062</v>
      </c>
    </row>
    <row spans="1:4" r="129">
      <c t="s" r="A129" s="4">
        <v>73</v>
      </c>
      <c t="s" r="B129" s="5">
        <v>74</v>
      </c>
      <c t="n" r="C129" s="6">
        <v>2296</v>
      </c>
    </row>
    <row spans="1:4" r="130">
      <c t="s" r="A130" s="4">
        <v>67</v>
      </c>
      <c t="s" r="B130" s="5">
        <v>75</v>
      </c>
      <c t="n" r="C130" s="6">
        <v>200</v>
      </c>
    </row>
    <row spans="1:4" r="131">
      <c t="s" r="A131" s="4">
        <v>69</v>
      </c>
      <c t="s" r="B131" s="5">
        <v>76</v>
      </c>
      <c t="n" r="C131" s="6">
        <v>618</v>
      </c>
    </row>
    <row spans="1:4" r="132">
      <c t="s" r="A132" s="4">
        <v>71</v>
      </c>
      <c t="s" r="B132" s="5">
        <v>77</v>
      </c>
      <c t="n" r="C132" s="6">
        <v>1062</v>
      </c>
    </row>
    <row spans="1:4" r="133">
      <c t="s" r="A133" s="4">
        <v>73</v>
      </c>
      <c t="s" r="B133" s="5">
        <v>78</v>
      </c>
      <c t="n" r="C133" s="7">
        <v>2296</v>
      </c>
    </row>
    <row spans="1:4" r="134">
      <c t="s" r="A134" s="4">
        <v>102</v>
      </c>
    </row>
    <row spans="1:4" r="135">
      <c t="s" r="A135" s="3">
        <v>3</v>
      </c>
      <c t="s" r="B135" s="4">
        <v>4</v>
      </c>
    </row>
    <row spans="1:4" r="136">
      <c t="s" r="A136" s="4">
        <v>49</v>
      </c>
      <c t="s" r="B136" s="4">
        <v>50</v>
      </c>
      <c t="s" r="C136" s="4">
        <v>92</v>
      </c>
    </row>
    <row spans="1:4" r="137">
      <c t="s" r="A137" s="4">
        <v>52</v>
      </c>
      <c t="s" r="B137" s="4">
        <v>53</v>
      </c>
      <c t="s" r="C137" s="4">
        <v>63</v>
      </c>
    </row>
    <row spans="1:4" r="138">
      <c t="s" r="A138" s="4">
        <v>55</v>
      </c>
      <c t="s" r="B138" s="4">
        <v>56</v>
      </c>
      <c t="s" r="C138" s="4">
        <v>57</v>
      </c>
    </row>
    <row spans="1:4" r="139">
      <c t="s" r="A139" s="4">
        <v>58</v>
      </c>
      <c t="s" r="B139" s="4">
        <v>59</v>
      </c>
      <c t="s" r="C139" s="4">
        <v>103</v>
      </c>
    </row>
    <row spans="1:4" r="140">
      <c t="s" r="A140" s="4">
        <v>61</v>
      </c>
      <c t="s" r="B140" s="4">
        <v>62</v>
      </c>
      <c t="s" r="C140" s="4">
        <v>63</v>
      </c>
      <c t="s" r="D140" s="4">
        <v>95</v>
      </c>
    </row>
    <row spans="1:4" r="141">
      <c t="s" r="A141" s="4">
        <v>65</v>
      </c>
      <c t="s" r="B141" s="4">
        <v>66</v>
      </c>
      <c t="s" r="C141" s="4">
        <v>103</v>
      </c>
    </row>
    <row spans="1:4" r="142">
      <c t="s" r="A142" s="4">
        <v>67</v>
      </c>
      <c t="s" r="B142" s="5">
        <v>68</v>
      </c>
      <c t="n" r="C142" s="7">
        <v>81</v>
      </c>
    </row>
    <row spans="1:4" r="143">
      <c t="s" r="A143" s="4">
        <v>69</v>
      </c>
      <c t="s" r="B143" s="5">
        <v>70</v>
      </c>
      <c t="n" r="C143" s="6">
        <v>252</v>
      </c>
    </row>
    <row spans="1:4" r="144">
      <c t="s" r="A144" s="4">
        <v>71</v>
      </c>
      <c t="s" r="B144" s="5">
        <v>72</v>
      </c>
      <c t="n" r="C144" s="6">
        <v>439</v>
      </c>
    </row>
    <row spans="1:4" r="145">
      <c t="s" r="A145" s="4">
        <v>73</v>
      </c>
      <c t="s" r="B145" s="5">
        <v>74</v>
      </c>
      <c t="n" r="C145" s="6">
        <v>978</v>
      </c>
    </row>
    <row spans="1:4" r="146">
      <c t="s" r="A146" s="4">
        <v>67</v>
      </c>
      <c t="s" r="B146" s="5">
        <v>75</v>
      </c>
      <c t="n" r="C146" s="6">
        <v>81</v>
      </c>
    </row>
    <row spans="1:4" r="147">
      <c t="s" r="A147" s="4">
        <v>69</v>
      </c>
      <c t="s" r="B147" s="5">
        <v>76</v>
      </c>
      <c t="n" r="C147" s="6">
        <v>252</v>
      </c>
    </row>
    <row spans="1:4" r="148">
      <c t="s" r="A148" s="4">
        <v>71</v>
      </c>
      <c t="s" r="B148" s="5">
        <v>77</v>
      </c>
      <c t="n" r="C148" s="6">
        <v>439</v>
      </c>
    </row>
    <row spans="1:4" r="149">
      <c t="s" r="A149" s="4">
        <v>73</v>
      </c>
      <c t="s" r="B149" s="5">
        <v>78</v>
      </c>
      <c t="n" r="C149" s="7">
        <v>978</v>
      </c>
    </row>
    <row spans="1:4" r="150">
      <c t="s" r="A150" s="4">
        <v>104</v>
      </c>
    </row>
    <row spans="1:4" r="151">
      <c t="s" r="A151" s="3">
        <v>3</v>
      </c>
      <c t="s" r="B151" s="4">
        <v>4</v>
      </c>
    </row>
    <row spans="1:4" r="152">
      <c t="s" r="A152" s="4">
        <v>29</v>
      </c>
      <c t="s" r="B152" s="4">
        <v>30</v>
      </c>
      <c t="s" r="C152" s="4">
        <v>105</v>
      </c>
    </row>
    <row spans="1:4" r="153">
      <c t="s" r="A153" s="4">
        <v>33</v>
      </c>
      <c t="s" r="B153" s="4">
        <v>34</v>
      </c>
      <c t="s" r="C153" s="4">
        <v>35</v>
      </c>
    </row>
    <row spans="1:4" r="154">
      <c t="s" r="A154" s="4">
        <v>36</v>
      </c>
      <c t="s" r="B154" s="4">
        <v>37</v>
      </c>
      <c t="s" r="C154" s="4">
        <v>38</v>
      </c>
    </row>
    <row spans="1:4" r="155">
      <c t="s" r="A155" s="4">
        <v>39</v>
      </c>
      <c t="s" r="B155" s="4">
        <v>40</v>
      </c>
      <c t="s" r="C155" s="4">
        <v>41</v>
      </c>
    </row>
    <row spans="1:4" r="156">
      <c t="s" r="A156" s="4">
        <v>42</v>
      </c>
      <c t="s" r="B156" s="4">
        <v>43</v>
      </c>
      <c t="s" r="C156" s="4">
        <v>106</v>
      </c>
    </row>
    <row spans="1:4" r="157">
      <c t="s" r="A157" s="4">
        <v>45</v>
      </c>
      <c t="s" r="B157" s="4">
        <v>46</v>
      </c>
      <c t="s" r="C157" s="4">
        <v>47</v>
      </c>
    </row>
    <row spans="1:4" r="158">
      <c t="s" r="A158" s="4">
        <v>107</v>
      </c>
    </row>
    <row spans="1:4" r="159">
      <c t="s" r="A159" s="3">
        <v>3</v>
      </c>
      <c t="s" r="B159" s="4">
        <v>4</v>
      </c>
    </row>
    <row spans="1:4" r="160">
      <c t="s" r="A160" s="4">
        <v>49</v>
      </c>
      <c t="s" r="B160" s="4">
        <v>50</v>
      </c>
      <c t="s" r="C160" s="4">
        <v>108</v>
      </c>
    </row>
    <row spans="1:4" r="161">
      <c t="s" r="A161" s="4">
        <v>52</v>
      </c>
      <c t="s" r="B161" s="4">
        <v>53</v>
      </c>
      <c t="s" r="C161" s="4">
        <v>54</v>
      </c>
    </row>
    <row spans="1:4" r="162">
      <c t="s" r="A162" s="4">
        <v>55</v>
      </c>
      <c t="s" r="B162" s="4">
        <v>56</v>
      </c>
      <c t="s" r="C162" s="4">
        <v>109</v>
      </c>
    </row>
    <row spans="1:4" r="163">
      <c t="s" r="A163" s="4">
        <v>58</v>
      </c>
      <c t="s" r="B163" s="4">
        <v>59</v>
      </c>
      <c t="s" r="C163" s="4">
        <v>110</v>
      </c>
    </row>
    <row spans="1:4" r="164">
      <c t="s" r="A164" s="4">
        <v>61</v>
      </c>
      <c t="s" r="B164" s="4">
        <v>62</v>
      </c>
      <c t="s" r="C164" s="4">
        <v>111</v>
      </c>
      <c t="s" r="D164" s="4">
        <v>112</v>
      </c>
    </row>
    <row spans="1:4" r="165">
      <c t="s" r="A165" s="4">
        <v>65</v>
      </c>
      <c t="s" r="B165" s="4">
        <v>66</v>
      </c>
      <c t="s" r="C165" s="4">
        <v>113</v>
      </c>
    </row>
    <row spans="1:4" r="166">
      <c t="s" r="A166" s="4">
        <v>67</v>
      </c>
      <c t="s" r="B166" s="5">
        <v>68</v>
      </c>
      <c t="n" r="C166" s="7">
        <v>703</v>
      </c>
    </row>
    <row spans="1:4" r="167">
      <c t="s" r="A167" s="4">
        <v>69</v>
      </c>
      <c t="s" r="B167" s="5">
        <v>70</v>
      </c>
      <c t="n" r="C167" s="6">
        <v>976</v>
      </c>
    </row>
    <row spans="1:4" r="168">
      <c t="s" r="A168" s="4">
        <v>71</v>
      </c>
      <c t="s" r="B168" s="5">
        <v>72</v>
      </c>
      <c t="n" r="C168" s="6">
        <v>1270</v>
      </c>
    </row>
    <row spans="1:4" r="169">
      <c t="s" r="A169" s="4">
        <v>73</v>
      </c>
      <c t="s" r="B169" s="5">
        <v>74</v>
      </c>
      <c t="n" r="C169" s="6">
        <v>2104</v>
      </c>
    </row>
    <row spans="1:4" r="170">
      <c t="s" r="A170" s="4">
        <v>67</v>
      </c>
      <c t="s" r="B170" s="5">
        <v>75</v>
      </c>
      <c t="n" r="C170" s="6">
        <v>703</v>
      </c>
    </row>
    <row spans="1:4" r="171">
      <c t="s" r="A171" s="4">
        <v>69</v>
      </c>
      <c t="s" r="B171" s="5">
        <v>76</v>
      </c>
      <c t="n" r="C171" s="6">
        <v>976</v>
      </c>
    </row>
    <row spans="1:4" r="172">
      <c t="s" r="A172" s="4">
        <v>71</v>
      </c>
      <c t="s" r="B172" s="5">
        <v>77</v>
      </c>
      <c t="n" r="C172" s="6">
        <v>1270</v>
      </c>
    </row>
    <row spans="1:4" r="173">
      <c t="s" r="A173" s="4">
        <v>73</v>
      </c>
      <c t="s" r="B173" s="5">
        <v>78</v>
      </c>
      <c t="n" r="C173" s="7">
        <v>2104</v>
      </c>
    </row>
    <row spans="1:4" r="174">
      <c t="s" r="A174" s="4">
        <v>114</v>
      </c>
    </row>
    <row spans="1:4" r="175">
      <c t="s" r="A175" s="3">
        <v>3</v>
      </c>
      <c t="s" r="B175" s="4">
        <v>4</v>
      </c>
    </row>
    <row spans="1:4" r="176">
      <c t="s" r="A176" s="4">
        <v>49</v>
      </c>
      <c t="s" r="B176" s="4">
        <v>50</v>
      </c>
      <c t="s" r="C176" s="4">
        <v>108</v>
      </c>
    </row>
    <row spans="1:4" r="177">
      <c t="s" r="A177" s="4">
        <v>52</v>
      </c>
      <c t="s" r="B177" s="4">
        <v>53</v>
      </c>
      <c t="s" r="C177" s="4">
        <v>80</v>
      </c>
    </row>
    <row spans="1:4" r="178">
      <c t="s" r="A178" s="4">
        <v>55</v>
      </c>
      <c t="s" r="B178" s="4">
        <v>56</v>
      </c>
      <c t="s" r="C178" s="4">
        <v>115</v>
      </c>
    </row>
    <row spans="1:4" r="179">
      <c t="s" r="A179" s="4">
        <v>58</v>
      </c>
      <c t="s" r="B179" s="4">
        <v>59</v>
      </c>
      <c t="s" r="C179" s="4">
        <v>116</v>
      </c>
    </row>
    <row spans="1:4" r="180">
      <c t="s" r="A180" s="4">
        <v>61</v>
      </c>
      <c t="s" r="B180" s="4">
        <v>62</v>
      </c>
      <c t="s" r="C180" s="4">
        <v>63</v>
      </c>
      <c t="s" r="D180" s="4">
        <v>112</v>
      </c>
    </row>
    <row spans="1:4" r="181">
      <c t="s" r="A181" s="4">
        <v>65</v>
      </c>
      <c t="s" r="B181" s="4">
        <v>66</v>
      </c>
      <c t="s" r="C181" s="4">
        <v>116</v>
      </c>
    </row>
    <row spans="1:4" r="182">
      <c t="s" r="A182" s="4">
        <v>67</v>
      </c>
      <c t="s" r="B182" s="5">
        <v>68</v>
      </c>
      <c t="n" r="C182" s="7">
        <v>651</v>
      </c>
    </row>
    <row spans="1:4" r="183">
      <c t="s" r="A183" s="4">
        <v>69</v>
      </c>
      <c t="s" r="B183" s="5">
        <v>70</v>
      </c>
      <c t="n" r="C183" s="6">
        <v>1073</v>
      </c>
    </row>
    <row spans="1:4" r="184">
      <c t="s" r="A184" s="4">
        <v>71</v>
      </c>
      <c t="s" r="B184" s="5">
        <v>72</v>
      </c>
      <c t="n" r="C184" s="6">
        <v>1421</v>
      </c>
    </row>
    <row spans="1:4" r="185">
      <c t="s" r="A185" s="4">
        <v>73</v>
      </c>
      <c t="s" r="B185" s="5">
        <v>74</v>
      </c>
      <c t="n" r="C185" s="6">
        <v>2537</v>
      </c>
    </row>
    <row spans="1:4" r="186">
      <c t="s" r="A186" s="4">
        <v>67</v>
      </c>
      <c t="s" r="B186" s="5">
        <v>75</v>
      </c>
      <c t="n" r="C186" s="6">
        <v>251</v>
      </c>
    </row>
    <row spans="1:4" r="187">
      <c t="s" r="A187" s="4">
        <v>69</v>
      </c>
      <c t="s" r="B187" s="5">
        <v>76</v>
      </c>
      <c t="n" r="C187" s="6">
        <v>773</v>
      </c>
    </row>
    <row spans="1:4" r="188">
      <c t="s" r="A188" s="4">
        <v>71</v>
      </c>
      <c t="s" r="B188" s="5">
        <v>77</v>
      </c>
      <c t="n" r="C188" s="6">
        <v>1321</v>
      </c>
    </row>
    <row spans="1:4" r="189">
      <c t="s" r="A189" s="4">
        <v>73</v>
      </c>
      <c t="s" r="B189" s="5">
        <v>78</v>
      </c>
      <c t="n" r="C189" s="7">
        <v>2537</v>
      </c>
    </row>
    <row spans="1:4" r="190">
      <c t="s" r="A190" s="4">
        <v>117</v>
      </c>
    </row>
    <row spans="1:4" r="191">
      <c t="s" r="A191" s="3">
        <v>3</v>
      </c>
      <c t="s" r="B191" s="4">
        <v>4</v>
      </c>
    </row>
    <row spans="1:4" r="192">
      <c t="s" r="A192" s="4">
        <v>49</v>
      </c>
      <c t="s" r="B192" s="4">
        <v>50</v>
      </c>
      <c t="s" r="C192" s="4">
        <v>108</v>
      </c>
    </row>
    <row spans="1:4" r="193">
      <c t="s" r="A193" s="4">
        <v>52</v>
      </c>
      <c t="s" r="B193" s="4">
        <v>53</v>
      </c>
      <c t="s" r="C193" s="4">
        <v>80</v>
      </c>
    </row>
    <row spans="1:4" r="194">
      <c t="s" r="A194" s="4">
        <v>55</v>
      </c>
      <c t="s" r="B194" s="4">
        <v>56</v>
      </c>
      <c t="s" r="C194" s="4">
        <v>118</v>
      </c>
    </row>
    <row spans="1:4" r="195">
      <c t="s" r="A195" s="4">
        <v>58</v>
      </c>
      <c t="s" r="B195" s="4">
        <v>59</v>
      </c>
      <c t="s" r="C195" s="4">
        <v>119</v>
      </c>
    </row>
    <row spans="1:4" r="196">
      <c t="s" r="A196" s="4">
        <v>61</v>
      </c>
      <c t="s" r="B196" s="4">
        <v>62</v>
      </c>
      <c t="s" r="C196" s="4">
        <v>63</v>
      </c>
      <c t="s" r="D196" s="4">
        <v>112</v>
      </c>
    </row>
    <row spans="1:4" r="197">
      <c t="s" r="A197" s="4">
        <v>65</v>
      </c>
      <c t="s" r="B197" s="4">
        <v>66</v>
      </c>
      <c t="s" r="C197" s="4">
        <v>119</v>
      </c>
    </row>
    <row spans="1:4" r="198">
      <c t="s" r="A198" s="4">
        <v>67</v>
      </c>
      <c t="s" r="B198" s="5">
        <v>68</v>
      </c>
      <c t="n" r="C198" s="7">
        <v>229</v>
      </c>
    </row>
    <row spans="1:4" r="199">
      <c t="s" r="A199" s="4">
        <v>69</v>
      </c>
      <c t="s" r="B199" s="5">
        <v>70</v>
      </c>
      <c t="n" r="C199" s="6">
        <v>706</v>
      </c>
    </row>
    <row spans="1:4" r="200">
      <c t="s" r="A200" s="4">
        <v>71</v>
      </c>
      <c t="s" r="B200" s="5">
        <v>72</v>
      </c>
      <c t="n" r="C200" s="6">
        <v>1210</v>
      </c>
    </row>
    <row spans="1:4" r="201">
      <c t="s" r="A201" s="4">
        <v>73</v>
      </c>
      <c t="s" r="B201" s="5">
        <v>74</v>
      </c>
      <c t="n" r="C201" s="6">
        <v>2595</v>
      </c>
    </row>
    <row spans="1:4" r="202">
      <c t="s" r="A202" s="4">
        <v>67</v>
      </c>
      <c t="s" r="B202" s="5">
        <v>75</v>
      </c>
      <c t="n" r="C202" s="6">
        <v>229</v>
      </c>
    </row>
    <row spans="1:4" r="203">
      <c t="s" r="A203" s="4">
        <v>69</v>
      </c>
      <c t="s" r="B203" s="5">
        <v>76</v>
      </c>
      <c t="n" r="C203" s="6">
        <v>706</v>
      </c>
    </row>
    <row spans="1:4" r="204">
      <c t="s" r="A204" s="4">
        <v>71</v>
      </c>
      <c t="s" r="B204" s="5">
        <v>77</v>
      </c>
      <c t="n" r="C204" s="6">
        <v>1210</v>
      </c>
    </row>
    <row spans="1:4" r="205">
      <c t="s" r="A205" s="4">
        <v>73</v>
      </c>
      <c t="s" r="B205" s="5">
        <v>78</v>
      </c>
      <c t="n" r="C205" s="7">
        <v>2595</v>
      </c>
    </row>
    <row spans="1:4" r="206">
      <c t="s" r="A206" s="4">
        <v>120</v>
      </c>
    </row>
    <row spans="1:4" r="207">
      <c t="s" r="A207" s="3">
        <v>3</v>
      </c>
      <c t="s" r="B207" s="4">
        <v>4</v>
      </c>
    </row>
    <row spans="1:4" r="208">
      <c t="s" r="A208" s="4">
        <v>49</v>
      </c>
      <c t="s" r="B208" s="4">
        <v>50</v>
      </c>
      <c t="s" r="C208" s="4">
        <v>108</v>
      </c>
    </row>
    <row spans="1:4" r="209">
      <c t="s" r="A209" s="4">
        <v>52</v>
      </c>
      <c t="s" r="B209" s="4">
        <v>53</v>
      </c>
      <c t="s" r="C209" s="4">
        <v>63</v>
      </c>
    </row>
    <row spans="1:4" r="210">
      <c t="s" r="A210" s="4">
        <v>55</v>
      </c>
      <c t="s" r="B210" s="4">
        <v>56</v>
      </c>
      <c t="s" r="C210" s="4">
        <v>87</v>
      </c>
    </row>
    <row spans="1:4" r="211">
      <c t="s" r="A211" s="4">
        <v>58</v>
      </c>
      <c t="s" r="B211" s="4">
        <v>59</v>
      </c>
      <c t="s" r="C211" s="4">
        <v>121</v>
      </c>
    </row>
    <row spans="1:4" r="212">
      <c t="s" r="A212" s="4">
        <v>61</v>
      </c>
      <c t="s" r="B212" s="4">
        <v>62</v>
      </c>
      <c t="s" r="C212" s="4">
        <v>63</v>
      </c>
      <c t="s" r="D212" s="4">
        <v>112</v>
      </c>
    </row>
    <row spans="1:4" r="213">
      <c t="s" r="A213" s="4">
        <v>65</v>
      </c>
      <c t="s" r="B213" s="4">
        <v>66</v>
      </c>
      <c t="s" r="C213" s="4">
        <v>121</v>
      </c>
    </row>
    <row spans="1:4" r="214">
      <c t="s" r="A214" s="4">
        <v>67</v>
      </c>
      <c t="s" r="B214" s="5">
        <v>68</v>
      </c>
      <c t="n" r="C214" s="7">
        <v>104</v>
      </c>
    </row>
    <row spans="1:4" r="215">
      <c t="s" r="A215" s="4">
        <v>69</v>
      </c>
      <c t="s" r="B215" s="5">
        <v>70</v>
      </c>
      <c t="n" r="C215" s="6">
        <v>325</v>
      </c>
    </row>
    <row spans="1:4" r="216">
      <c t="s" r="A216" s="4">
        <v>71</v>
      </c>
      <c t="s" r="B216" s="5">
        <v>72</v>
      </c>
      <c t="n" r="C216" s="6">
        <v>563</v>
      </c>
    </row>
    <row spans="1:4" r="217">
      <c t="s" r="A217" s="4">
        <v>73</v>
      </c>
      <c t="s" r="B217" s="5">
        <v>74</v>
      </c>
      <c t="n" r="C217" s="6">
        <v>1248</v>
      </c>
    </row>
    <row spans="1:4" r="218">
      <c t="s" r="A218" s="4">
        <v>67</v>
      </c>
      <c t="s" r="B218" s="5">
        <v>75</v>
      </c>
      <c t="n" r="C218" s="6">
        <v>104</v>
      </c>
    </row>
    <row spans="1:4" r="219">
      <c t="s" r="A219" s="4">
        <v>69</v>
      </c>
      <c t="s" r="B219" s="5">
        <v>76</v>
      </c>
      <c t="n" r="C219" s="6">
        <v>325</v>
      </c>
    </row>
    <row spans="1:4" r="220">
      <c t="s" r="A220" s="4">
        <v>71</v>
      </c>
      <c t="s" r="B220" s="5">
        <v>77</v>
      </c>
      <c t="n" r="C220" s="6">
        <v>563</v>
      </c>
    </row>
    <row spans="1:4" r="221">
      <c t="s" r="A221" s="4">
        <v>73</v>
      </c>
      <c t="s" r="B221" s="5">
        <v>78</v>
      </c>
      <c t="n" r="C221" s="7">
        <v>1248</v>
      </c>
    </row>
    <row spans="1:4" r="222">
      <c t="s" r="A222" s="4">
        <v>122</v>
      </c>
    </row>
    <row spans="1:4" r="223">
      <c t="s" r="A223" s="3">
        <v>3</v>
      </c>
      <c t="s" r="B223" s="4">
        <v>4</v>
      </c>
    </row>
    <row spans="1:4" r="224">
      <c t="s" r="A224" s="4">
        <v>29</v>
      </c>
      <c t="s" r="B224" s="4">
        <v>30</v>
      </c>
      <c t="s" r="C224" s="4">
        <v>123</v>
      </c>
    </row>
    <row spans="1:4" r="225">
      <c t="s" r="A225" s="4">
        <v>33</v>
      </c>
      <c t="s" r="B225" s="4">
        <v>34</v>
      </c>
      <c t="s" r="C225" s="4">
        <v>35</v>
      </c>
    </row>
    <row spans="1:4" r="226">
      <c t="s" r="A226" s="4">
        <v>36</v>
      </c>
      <c t="s" r="B226" s="4">
        <v>37</v>
      </c>
      <c t="s" r="C226" s="4">
        <v>38</v>
      </c>
    </row>
    <row spans="1:4" r="227">
      <c t="s" r="A227" s="4">
        <v>39</v>
      </c>
      <c t="s" r="B227" s="4">
        <v>40</v>
      </c>
      <c t="s" r="C227" s="4">
        <v>41</v>
      </c>
    </row>
    <row spans="1:4" r="228">
      <c t="s" r="A228" s="4">
        <v>42</v>
      </c>
      <c t="s" r="B228" s="4">
        <v>43</v>
      </c>
      <c t="s" r="C228" s="4">
        <v>106</v>
      </c>
    </row>
    <row spans="1:4" r="229">
      <c t="s" r="A229" s="4">
        <v>45</v>
      </c>
      <c t="s" r="B229" s="4">
        <v>46</v>
      </c>
      <c t="s" r="C229" s="4">
        <v>47</v>
      </c>
    </row>
    <row spans="1:4" r="230">
      <c t="s" r="A230" s="4">
        <v>124</v>
      </c>
    </row>
    <row spans="1:4" r="231">
      <c t="s" r="A231" s="3">
        <v>3</v>
      </c>
      <c t="s" r="B231" s="4">
        <v>4</v>
      </c>
    </row>
    <row spans="1:4" r="232">
      <c t="s" r="A232" s="4">
        <v>49</v>
      </c>
      <c t="s" r="B232" s="4">
        <v>50</v>
      </c>
      <c t="s" r="C232" s="4">
        <v>125</v>
      </c>
    </row>
    <row spans="1:4" r="233">
      <c t="s" r="A233" s="4">
        <v>52</v>
      </c>
      <c t="s" r="B233" s="4">
        <v>53</v>
      </c>
      <c t="s" r="C233" s="4">
        <v>54</v>
      </c>
    </row>
    <row spans="1:4" r="234">
      <c t="s" r="A234" s="4">
        <v>55</v>
      </c>
      <c t="s" r="B234" s="4">
        <v>56</v>
      </c>
      <c t="s" r="C234" s="4">
        <v>126</v>
      </c>
    </row>
    <row spans="1:4" r="235">
      <c t="s" r="A235" s="4">
        <v>58</v>
      </c>
      <c t="s" r="B235" s="4">
        <v>59</v>
      </c>
      <c t="s" r="C235" s="4">
        <v>127</v>
      </c>
    </row>
    <row spans="1:4" r="236">
      <c t="s" r="A236" s="4">
        <v>61</v>
      </c>
      <c t="s" r="B236" s="4">
        <v>62</v>
      </c>
      <c t="s" r="C236" s="4">
        <v>128</v>
      </c>
      <c t="s" r="D236" s="4">
        <v>129</v>
      </c>
    </row>
    <row spans="1:4" r="237">
      <c t="s" r="A237" s="4">
        <v>65</v>
      </c>
      <c t="s" r="B237" s="4">
        <v>66</v>
      </c>
      <c t="s" r="C237" s="4">
        <v>130</v>
      </c>
    </row>
    <row spans="1:4" r="238">
      <c t="s" r="A238" s="4">
        <v>67</v>
      </c>
      <c t="s" r="B238" s="5">
        <v>68</v>
      </c>
      <c t="n" r="C238" s="7">
        <v>707</v>
      </c>
    </row>
    <row spans="1:4" r="239">
      <c t="s" r="A239" s="4">
        <v>69</v>
      </c>
      <c t="s" r="B239" s="5">
        <v>70</v>
      </c>
      <c t="n" r="C239" s="6">
        <v>997</v>
      </c>
    </row>
    <row spans="1:4" r="240">
      <c t="s" r="A240" s="4">
        <v>71</v>
      </c>
      <c t="s" r="B240" s="5">
        <v>72</v>
      </c>
      <c t="n" r="C240" s="6">
        <v>1307</v>
      </c>
    </row>
    <row spans="1:4" r="241">
      <c t="s" r="A241" s="4">
        <v>73</v>
      </c>
      <c t="s" r="B241" s="5">
        <v>74</v>
      </c>
      <c t="n" r="C241" s="6">
        <v>2186</v>
      </c>
    </row>
    <row spans="1:4" r="242">
      <c t="s" r="A242" s="4">
        <v>67</v>
      </c>
      <c t="s" r="B242" s="5">
        <v>75</v>
      </c>
      <c t="n" r="C242" s="6">
        <v>707</v>
      </c>
    </row>
    <row spans="1:4" r="243">
      <c t="s" r="A243" s="4">
        <v>69</v>
      </c>
      <c t="s" r="B243" s="5">
        <v>76</v>
      </c>
      <c t="n" r="C243" s="6">
        <v>997</v>
      </c>
    </row>
    <row spans="1:4" r="244">
      <c t="s" r="A244" s="4">
        <v>71</v>
      </c>
      <c t="s" r="B244" s="5">
        <v>77</v>
      </c>
      <c t="n" r="C244" s="6">
        <v>1307</v>
      </c>
    </row>
    <row spans="1:4" r="245">
      <c t="s" r="A245" s="4">
        <v>73</v>
      </c>
      <c t="s" r="B245" s="5">
        <v>78</v>
      </c>
      <c t="n" r="C245" s="7">
        <v>2186</v>
      </c>
    </row>
    <row spans="1:4" r="246">
      <c t="s" r="A246" s="4">
        <v>131</v>
      </c>
    </row>
    <row spans="1:4" r="247">
      <c t="s" r="A247" s="3">
        <v>3</v>
      </c>
      <c t="s" r="B247" s="4">
        <v>4</v>
      </c>
    </row>
    <row spans="1:4" r="248">
      <c t="s" r="A248" s="4">
        <v>49</v>
      </c>
      <c t="s" r="B248" s="4">
        <v>50</v>
      </c>
      <c t="s" r="C248" s="4">
        <v>125</v>
      </c>
    </row>
    <row spans="1:4" r="249">
      <c t="s" r="A249" s="4">
        <v>52</v>
      </c>
      <c t="s" r="B249" s="4">
        <v>53</v>
      </c>
      <c t="s" r="C249" s="4">
        <v>80</v>
      </c>
    </row>
    <row spans="1:4" r="250">
      <c t="s" r="A250" s="4">
        <v>55</v>
      </c>
      <c t="s" r="B250" s="4">
        <v>56</v>
      </c>
      <c t="s" r="C250" s="4">
        <v>132</v>
      </c>
    </row>
    <row spans="1:4" r="251">
      <c t="s" r="A251" s="4">
        <v>58</v>
      </c>
      <c t="s" r="B251" s="4">
        <v>59</v>
      </c>
      <c t="s" r="C251" s="4">
        <v>133</v>
      </c>
    </row>
    <row spans="1:4" r="252">
      <c t="s" r="A252" s="4">
        <v>61</v>
      </c>
      <c t="s" r="B252" s="4">
        <v>62</v>
      </c>
      <c t="s" r="C252" s="4">
        <v>63</v>
      </c>
      <c t="s" r="D252" s="4">
        <v>129</v>
      </c>
    </row>
    <row spans="1:4" r="253">
      <c t="s" r="A253" s="4">
        <v>65</v>
      </c>
      <c t="s" r="B253" s="4">
        <v>66</v>
      </c>
      <c t="s" r="C253" s="4">
        <v>133</v>
      </c>
    </row>
    <row spans="1:4" r="254">
      <c t="s" r="A254" s="4">
        <v>67</v>
      </c>
      <c t="s" r="B254" s="5">
        <v>68</v>
      </c>
      <c t="n" r="C254" s="7">
        <v>658</v>
      </c>
    </row>
    <row spans="1:4" r="255">
      <c t="s" r="A255" s="4">
        <v>69</v>
      </c>
      <c t="s" r="B255" s="5">
        <v>70</v>
      </c>
      <c t="n" r="C255" s="6">
        <v>1093</v>
      </c>
    </row>
    <row spans="1:4" r="256">
      <c t="s" r="A256" s="4">
        <v>71</v>
      </c>
      <c t="s" r="B256" s="5">
        <v>72</v>
      </c>
      <c t="n" r="C256" s="6">
        <v>1455</v>
      </c>
    </row>
    <row spans="1:4" r="257">
      <c t="s" r="A257" s="4">
        <v>73</v>
      </c>
      <c t="s" r="B257" s="5">
        <v>74</v>
      </c>
      <c t="n" r="C257" s="6">
        <v>2611</v>
      </c>
    </row>
    <row spans="1:4" r="258">
      <c t="s" r="A258" s="4">
        <v>67</v>
      </c>
      <c t="s" r="B258" s="5">
        <v>75</v>
      </c>
      <c t="n" r="C258" s="6">
        <v>258</v>
      </c>
    </row>
    <row spans="1:4" r="259">
      <c t="s" r="A259" s="4">
        <v>69</v>
      </c>
      <c t="s" r="B259" s="5">
        <v>76</v>
      </c>
      <c t="n" r="C259" s="6">
        <v>793</v>
      </c>
    </row>
    <row spans="1:4" r="260">
      <c t="s" r="A260" s="4">
        <v>71</v>
      </c>
      <c t="s" r="B260" s="5">
        <v>77</v>
      </c>
      <c t="n" r="C260" s="6">
        <v>1355</v>
      </c>
    </row>
    <row spans="1:4" r="261">
      <c t="s" r="A261" s="4">
        <v>73</v>
      </c>
      <c t="s" r="B261" s="5">
        <v>78</v>
      </c>
      <c t="n" r="C261" s="7">
        <v>2611</v>
      </c>
    </row>
    <row spans="1:4" r="262">
      <c t="s" r="A262" s="4">
        <v>134</v>
      </c>
    </row>
    <row spans="1:4" r="263">
      <c t="s" r="A263" s="3">
        <v>3</v>
      </c>
      <c t="s" r="B263" s="4">
        <v>4</v>
      </c>
    </row>
    <row spans="1:4" r="264">
      <c t="s" r="A264" s="4">
        <v>49</v>
      </c>
      <c t="s" r="B264" s="4">
        <v>50</v>
      </c>
      <c t="s" r="C264" s="4">
        <v>125</v>
      </c>
    </row>
    <row spans="1:4" r="265">
      <c t="s" r="A265" s="4">
        <v>52</v>
      </c>
      <c t="s" r="B265" s="4">
        <v>53</v>
      </c>
      <c t="s" r="C265" s="4">
        <v>80</v>
      </c>
    </row>
    <row spans="1:4" r="266">
      <c t="s" r="A266" s="4">
        <v>55</v>
      </c>
      <c t="s" r="B266" s="4">
        <v>56</v>
      </c>
      <c t="s" r="C266" s="4">
        <v>135</v>
      </c>
    </row>
    <row spans="1:4" r="267">
      <c t="s" r="A267" s="4">
        <v>58</v>
      </c>
      <c t="s" r="B267" s="4">
        <v>59</v>
      </c>
      <c t="s" r="C267" s="4">
        <v>119</v>
      </c>
    </row>
    <row spans="1:4" r="268">
      <c t="s" r="A268" s="4">
        <v>61</v>
      </c>
      <c t="s" r="B268" s="4">
        <v>62</v>
      </c>
      <c t="s" r="C268" s="4">
        <v>63</v>
      </c>
      <c t="s" r="D268" s="4">
        <v>129</v>
      </c>
    </row>
    <row spans="1:4" r="269">
      <c t="s" r="A269" s="4">
        <v>65</v>
      </c>
      <c t="s" r="B269" s="4">
        <v>66</v>
      </c>
      <c t="s" r="C269" s="4">
        <v>119</v>
      </c>
    </row>
    <row spans="1:4" r="270">
      <c t="s" r="A270" s="4">
        <v>67</v>
      </c>
      <c t="s" r="B270" s="5">
        <v>68</v>
      </c>
      <c t="n" r="C270" s="7">
        <v>229</v>
      </c>
    </row>
    <row spans="1:4" r="271">
      <c t="s" r="A271" s="4">
        <v>69</v>
      </c>
      <c t="s" r="B271" s="5">
        <v>70</v>
      </c>
      <c t="n" r="C271" s="6">
        <v>706</v>
      </c>
    </row>
    <row spans="1:4" r="272">
      <c t="s" r="A272" s="4">
        <v>71</v>
      </c>
      <c t="s" r="B272" s="5">
        <v>72</v>
      </c>
      <c t="n" r="C272" s="6">
        <v>1210</v>
      </c>
    </row>
    <row spans="1:4" r="273">
      <c t="s" r="A273" s="4">
        <v>73</v>
      </c>
      <c t="s" r="B273" s="5">
        <v>74</v>
      </c>
      <c t="n" r="C273" s="6">
        <v>2595</v>
      </c>
    </row>
    <row spans="1:4" r="274">
      <c t="s" r="A274" s="4">
        <v>67</v>
      </c>
      <c t="s" r="B274" s="5">
        <v>75</v>
      </c>
      <c t="n" r="C274" s="6">
        <v>229</v>
      </c>
    </row>
    <row spans="1:4" r="275">
      <c t="s" r="A275" s="4">
        <v>69</v>
      </c>
      <c t="s" r="B275" s="5">
        <v>76</v>
      </c>
      <c t="n" r="C275" s="6">
        <v>706</v>
      </c>
    </row>
    <row spans="1:4" r="276">
      <c t="s" r="A276" s="4">
        <v>71</v>
      </c>
      <c t="s" r="B276" s="5">
        <v>77</v>
      </c>
      <c t="n" r="C276" s="6">
        <v>1210</v>
      </c>
    </row>
    <row spans="1:4" r="277">
      <c t="s" r="A277" s="4">
        <v>73</v>
      </c>
      <c t="s" r="B277" s="5">
        <v>78</v>
      </c>
      <c t="n" r="C277" s="7">
        <v>2595</v>
      </c>
    </row>
    <row spans="1:4" r="278">
      <c t="s" r="A278" s="4">
        <v>136</v>
      </c>
    </row>
    <row spans="1:4" r="279">
      <c t="s" r="A279" s="3">
        <v>3</v>
      </c>
      <c t="s" r="B279" s="4">
        <v>4</v>
      </c>
    </row>
    <row spans="1:4" r="280">
      <c t="s" r="A280" s="4">
        <v>49</v>
      </c>
      <c t="s" r="B280" s="4">
        <v>50</v>
      </c>
      <c t="s" r="C280" s="4">
        <v>125</v>
      </c>
    </row>
    <row spans="1:4" r="281">
      <c t="s" r="A281" s="4">
        <v>52</v>
      </c>
      <c t="s" r="B281" s="4">
        <v>53</v>
      </c>
      <c t="s" r="C281" s="4">
        <v>63</v>
      </c>
    </row>
    <row spans="1:4" r="282">
      <c t="s" r="A282" s="4">
        <v>55</v>
      </c>
      <c t="s" r="B282" s="4">
        <v>56</v>
      </c>
      <c t="s" r="C282" s="4">
        <v>137</v>
      </c>
    </row>
    <row spans="1:4" r="283">
      <c t="s" r="A283" s="4">
        <v>58</v>
      </c>
      <c t="s" r="B283" s="4">
        <v>59</v>
      </c>
      <c t="s" r="C283" s="4">
        <v>138</v>
      </c>
    </row>
    <row spans="1:4" r="284">
      <c t="s" r="A284" s="4">
        <v>61</v>
      </c>
      <c t="s" r="B284" s="4">
        <v>62</v>
      </c>
      <c t="s" r="C284" s="4">
        <v>63</v>
      </c>
      <c t="s" r="D284" s="4">
        <v>129</v>
      </c>
    </row>
    <row spans="1:4" r="285">
      <c t="s" r="A285" s="4">
        <v>65</v>
      </c>
      <c t="s" r="B285" s="4">
        <v>66</v>
      </c>
      <c t="s" r="C285" s="4">
        <v>138</v>
      </c>
    </row>
    <row spans="1:4" r="286">
      <c t="s" r="A286" s="4">
        <v>67</v>
      </c>
      <c t="s" r="B286" s="5">
        <v>68</v>
      </c>
      <c t="n" r="C286" s="7">
        <v>107</v>
      </c>
    </row>
    <row spans="1:4" r="287">
      <c t="s" r="A287" s="4">
        <v>69</v>
      </c>
      <c t="s" r="B287" s="5">
        <v>70</v>
      </c>
      <c t="n" r="C287" s="6">
        <v>334</v>
      </c>
    </row>
    <row spans="1:4" r="288">
      <c t="s" r="A288" s="4">
        <v>71</v>
      </c>
      <c t="s" r="B288" s="5">
        <v>72</v>
      </c>
      <c t="n" r="C288" s="6">
        <v>579</v>
      </c>
    </row>
    <row spans="1:4" r="289">
      <c t="s" r="A289" s="4">
        <v>73</v>
      </c>
      <c t="s" r="B289" s="5">
        <v>74</v>
      </c>
      <c t="n" r="C289" s="6">
        <v>1283</v>
      </c>
    </row>
    <row spans="1:4" r="290">
      <c t="s" r="A290" s="4">
        <v>67</v>
      </c>
      <c t="s" r="B290" s="5">
        <v>75</v>
      </c>
      <c t="n" r="C290" s="6">
        <v>107</v>
      </c>
    </row>
    <row spans="1:4" r="291">
      <c t="s" r="A291" s="4">
        <v>69</v>
      </c>
      <c t="s" r="B291" s="5">
        <v>76</v>
      </c>
      <c t="n" r="C291" s="6">
        <v>334</v>
      </c>
    </row>
    <row spans="1:4" r="292">
      <c t="s" r="A292" s="4">
        <v>71</v>
      </c>
      <c t="s" r="B292" s="5">
        <v>77</v>
      </c>
      <c t="n" r="C292" s="6">
        <v>579</v>
      </c>
    </row>
    <row spans="1:4" r="293">
      <c t="s" r="A293" s="4">
        <v>73</v>
      </c>
      <c t="s" r="B293" s="5">
        <v>78</v>
      </c>
      <c t="n" r="C293" s="7">
        <v>1283</v>
      </c>
    </row>
    <row spans="1:4" r="294">
      <c t="s" r="A294" s="4">
        <v>139</v>
      </c>
    </row>
    <row spans="1:4" r="295">
      <c t="s" r="A295" s="3">
        <v>3</v>
      </c>
      <c t="s" r="B295" s="4">
        <v>4</v>
      </c>
    </row>
    <row spans="1:4" r="296">
      <c t="s" r="A296" s="4">
        <v>29</v>
      </c>
      <c t="s" r="B296" s="4">
        <v>30</v>
      </c>
      <c t="s" r="C296" s="4">
        <v>140</v>
      </c>
    </row>
    <row spans="1:4" r="297">
      <c t="s" r="A297" s="4">
        <v>33</v>
      </c>
      <c t="s" r="B297" s="4">
        <v>34</v>
      </c>
      <c t="s" r="C297" s="4">
        <v>35</v>
      </c>
    </row>
    <row spans="1:4" r="298">
      <c t="s" r="A298" s="4">
        <v>36</v>
      </c>
      <c t="s" r="B298" s="4">
        <v>37</v>
      </c>
      <c t="s" r="C298" s="4">
        <v>38</v>
      </c>
    </row>
    <row spans="1:4" r="299">
      <c t="s" r="A299" s="4">
        <v>39</v>
      </c>
      <c t="s" r="B299" s="4">
        <v>40</v>
      </c>
      <c t="s" r="C299" s="4">
        <v>41</v>
      </c>
    </row>
    <row spans="1:4" r="300">
      <c t="s" r="A300" s="4">
        <v>42</v>
      </c>
      <c t="s" r="B300" s="4">
        <v>43</v>
      </c>
      <c t="s" r="C300" s="4">
        <v>106</v>
      </c>
    </row>
    <row spans="1:4" r="301">
      <c t="s" r="A301" s="4">
        <v>45</v>
      </c>
      <c t="s" r="B301" s="4">
        <v>46</v>
      </c>
      <c t="s" r="C301" s="4">
        <v>47</v>
      </c>
    </row>
    <row spans="1:4" r="302">
      <c t="s" r="A302" s="4">
        <v>141</v>
      </c>
    </row>
    <row spans="1:4" r="303">
      <c t="s" r="A303" s="3">
        <v>3</v>
      </c>
      <c t="s" r="B303" s="4">
        <v>4</v>
      </c>
    </row>
    <row spans="1:4" r="304">
      <c t="s" r="A304" s="4">
        <v>49</v>
      </c>
      <c t="s" r="B304" s="4">
        <v>50</v>
      </c>
      <c t="s" r="C304" s="4">
        <v>132</v>
      </c>
    </row>
    <row spans="1:4" r="305">
      <c t="s" r="A305" s="4">
        <v>52</v>
      </c>
      <c t="s" r="B305" s="4">
        <v>53</v>
      </c>
      <c t="s" r="C305" s="4">
        <v>54</v>
      </c>
    </row>
    <row spans="1:4" r="306">
      <c t="s" r="A306" s="4">
        <v>55</v>
      </c>
      <c t="s" r="B306" s="4">
        <v>56</v>
      </c>
      <c t="s" r="C306" s="4">
        <v>142</v>
      </c>
    </row>
    <row spans="1:4" r="307">
      <c t="s" r="A307" s="4">
        <v>58</v>
      </c>
      <c t="s" r="B307" s="4">
        <v>59</v>
      </c>
      <c t="s" r="C307" s="4">
        <v>143</v>
      </c>
    </row>
    <row spans="1:4" r="308">
      <c t="s" r="A308" s="4">
        <v>61</v>
      </c>
      <c t="s" r="B308" s="4">
        <v>62</v>
      </c>
      <c t="s" r="C308" s="4">
        <v>144</v>
      </c>
      <c t="s" r="D308" s="4">
        <v>145</v>
      </c>
    </row>
    <row spans="1:4" r="309">
      <c t="s" r="A309" s="4">
        <v>65</v>
      </c>
      <c t="s" r="B309" s="4">
        <v>66</v>
      </c>
      <c t="s" r="C309" s="4">
        <v>146</v>
      </c>
    </row>
    <row spans="1:4" r="310">
      <c t="s" r="A310" s="4">
        <v>67</v>
      </c>
      <c t="s" r="B310" s="5">
        <v>68</v>
      </c>
      <c t="n" r="C310" s="7">
        <v>692</v>
      </c>
    </row>
    <row spans="1:4" r="311">
      <c t="s" r="A311" s="4">
        <v>69</v>
      </c>
      <c t="s" r="B311" s="5">
        <v>70</v>
      </c>
      <c t="n" r="C311" s="6">
        <v>942</v>
      </c>
    </row>
    <row spans="1:4" r="312">
      <c t="s" r="A312" s="4">
        <v>71</v>
      </c>
      <c t="s" r="B312" s="5">
        <v>72</v>
      </c>
      <c t="n" r="C312" s="6">
        <v>1211</v>
      </c>
    </row>
    <row spans="1:4" r="313">
      <c t="s" r="A313" s="4">
        <v>73</v>
      </c>
      <c t="s" r="B313" s="5">
        <v>74</v>
      </c>
      <c t="n" r="C313" s="6">
        <v>1977</v>
      </c>
    </row>
    <row spans="1:4" r="314">
      <c t="s" r="A314" s="4">
        <v>67</v>
      </c>
      <c t="s" r="B314" s="5">
        <v>75</v>
      </c>
      <c t="n" r="C314" s="6">
        <v>692</v>
      </c>
    </row>
    <row spans="1:4" r="315">
      <c t="s" r="A315" s="4">
        <v>69</v>
      </c>
      <c t="s" r="B315" s="5">
        <v>76</v>
      </c>
      <c t="n" r="C315" s="6">
        <v>942</v>
      </c>
    </row>
    <row spans="1:4" r="316">
      <c t="s" r="A316" s="4">
        <v>71</v>
      </c>
      <c t="s" r="B316" s="5">
        <v>77</v>
      </c>
      <c t="n" r="C316" s="6">
        <v>1211</v>
      </c>
    </row>
    <row spans="1:4" r="317">
      <c t="s" r="A317" s="4">
        <v>73</v>
      </c>
      <c t="s" r="B317" s="5">
        <v>78</v>
      </c>
      <c t="n" r="C317" s="7">
        <v>1977</v>
      </c>
    </row>
    <row spans="1:4" r="318">
      <c t="s" r="A318" s="4">
        <v>147</v>
      </c>
    </row>
    <row spans="1:4" r="319">
      <c t="s" r="A319" s="3">
        <v>3</v>
      </c>
      <c t="s" r="B319" s="4">
        <v>4</v>
      </c>
    </row>
    <row spans="1:4" r="320">
      <c t="s" r="A320" s="4">
        <v>49</v>
      </c>
      <c t="s" r="B320" s="4">
        <v>50</v>
      </c>
      <c t="s" r="C320" s="4">
        <v>132</v>
      </c>
    </row>
    <row spans="1:4" r="321">
      <c t="s" r="A321" s="4">
        <v>52</v>
      </c>
      <c t="s" r="B321" s="4">
        <v>53</v>
      </c>
      <c t="s" r="C321" s="4">
        <v>80</v>
      </c>
    </row>
    <row spans="1:4" r="322">
      <c t="s" r="A322" s="4">
        <v>55</v>
      </c>
      <c t="s" r="B322" s="4">
        <v>56</v>
      </c>
      <c t="s" r="C322" s="4">
        <v>51</v>
      </c>
    </row>
    <row spans="1:4" r="323">
      <c t="s" r="A323" s="4">
        <v>58</v>
      </c>
      <c t="s" r="B323" s="4">
        <v>59</v>
      </c>
      <c t="s" r="C323" s="4">
        <v>148</v>
      </c>
    </row>
    <row spans="1:4" r="324">
      <c t="s" r="A324" s="4">
        <v>61</v>
      </c>
      <c t="s" r="B324" s="4">
        <v>62</v>
      </c>
      <c t="s" r="C324" s="4">
        <v>63</v>
      </c>
      <c t="s" r="D324" s="4">
        <v>145</v>
      </c>
    </row>
    <row spans="1:4" r="325">
      <c t="s" r="A325" s="4">
        <v>65</v>
      </c>
      <c t="s" r="B325" s="4">
        <v>66</v>
      </c>
      <c t="s" r="C325" s="4">
        <v>148</v>
      </c>
    </row>
    <row spans="1:4" r="326">
      <c t="s" r="A326" s="4">
        <v>67</v>
      </c>
      <c t="s" r="B326" s="5">
        <v>68</v>
      </c>
      <c t="n" r="C326" s="7">
        <v>642</v>
      </c>
    </row>
    <row spans="1:4" r="327">
      <c t="s" r="A327" s="4">
        <v>69</v>
      </c>
      <c t="s" r="B327" s="5">
        <v>70</v>
      </c>
      <c t="n" r="C327" s="6">
        <v>1045</v>
      </c>
    </row>
    <row spans="1:4" r="328">
      <c t="s" r="A328" s="4">
        <v>71</v>
      </c>
      <c t="s" r="B328" s="5">
        <v>72</v>
      </c>
      <c t="n" r="C328" s="6">
        <v>1375</v>
      </c>
    </row>
    <row spans="1:4" r="329">
      <c t="s" r="A329" s="4">
        <v>73</v>
      </c>
      <c t="s" r="B329" s="5">
        <v>74</v>
      </c>
      <c t="n" r="C329" s="6">
        <v>2437</v>
      </c>
    </row>
    <row spans="1:4" r="330">
      <c t="s" r="A330" s="4">
        <v>67</v>
      </c>
      <c t="s" r="B330" s="5">
        <v>75</v>
      </c>
      <c t="n" r="C330" s="6">
        <v>242</v>
      </c>
    </row>
    <row spans="1:4" r="331">
      <c t="s" r="A331" s="4">
        <v>69</v>
      </c>
      <c t="s" r="B331" s="5">
        <v>76</v>
      </c>
      <c t="n" r="C331" s="6">
        <v>745</v>
      </c>
    </row>
    <row spans="1:4" r="332">
      <c t="s" r="A332" s="4">
        <v>71</v>
      </c>
      <c t="s" r="B332" s="5">
        <v>77</v>
      </c>
      <c t="n" r="C332" s="6">
        <v>1275</v>
      </c>
    </row>
    <row spans="1:4" r="333">
      <c t="s" r="A333" s="4">
        <v>73</v>
      </c>
      <c t="s" r="B333" s="5">
        <v>78</v>
      </c>
      <c t="n" r="C333" s="7">
        <v>2437</v>
      </c>
    </row>
    <row spans="1:4" r="334">
      <c t="s" r="A334" s="4">
        <v>149</v>
      </c>
    </row>
    <row spans="1:4" r="335">
      <c t="s" r="A335" s="3">
        <v>3</v>
      </c>
      <c t="s" r="B335" s="4">
        <v>4</v>
      </c>
    </row>
    <row spans="1:4" r="336">
      <c t="s" r="A336" s="4">
        <v>49</v>
      </c>
      <c t="s" r="B336" s="4">
        <v>50</v>
      </c>
      <c t="s" r="C336" s="4">
        <v>132</v>
      </c>
    </row>
    <row spans="1:4" r="337">
      <c t="s" r="A337" s="4">
        <v>52</v>
      </c>
      <c t="s" r="B337" s="4">
        <v>53</v>
      </c>
      <c t="s" r="C337" s="4">
        <v>80</v>
      </c>
    </row>
    <row spans="1:4" r="338">
      <c t="s" r="A338" s="4">
        <v>55</v>
      </c>
      <c t="s" r="B338" s="4">
        <v>56</v>
      </c>
      <c t="s" r="C338" s="4">
        <v>150</v>
      </c>
    </row>
    <row spans="1:4" r="339">
      <c t="s" r="A339" s="4">
        <v>58</v>
      </c>
      <c t="s" r="B339" s="4">
        <v>59</v>
      </c>
      <c t="s" r="C339" s="4">
        <v>151</v>
      </c>
    </row>
    <row spans="1:4" r="340">
      <c t="s" r="A340" s="4">
        <v>61</v>
      </c>
      <c t="s" r="B340" s="4">
        <v>62</v>
      </c>
      <c t="s" r="C340" s="4">
        <v>63</v>
      </c>
      <c t="s" r="D340" s="4">
        <v>145</v>
      </c>
    </row>
    <row spans="1:4" r="341">
      <c t="s" r="A341" s="4">
        <v>65</v>
      </c>
      <c t="s" r="B341" s="4">
        <v>66</v>
      </c>
      <c t="s" r="C341" s="4">
        <v>151</v>
      </c>
    </row>
    <row spans="1:4" r="342">
      <c t="s" r="A342" s="4">
        <v>67</v>
      </c>
      <c t="s" r="B342" s="5">
        <v>68</v>
      </c>
      <c t="n" r="C342" s="7">
        <v>213</v>
      </c>
    </row>
    <row spans="1:4" r="343">
      <c t="s" r="A343" s="4">
        <v>69</v>
      </c>
      <c t="s" r="B343" s="5">
        <v>70</v>
      </c>
      <c t="n" r="C343" s="6">
        <v>658</v>
      </c>
    </row>
    <row spans="1:4" r="344">
      <c t="s" r="A344" s="4">
        <v>71</v>
      </c>
      <c t="s" r="B344" s="5">
        <v>72</v>
      </c>
      <c t="n" r="C344" s="6">
        <v>1129</v>
      </c>
    </row>
    <row spans="1:4" r="345">
      <c t="s" r="A345" s="4">
        <v>73</v>
      </c>
      <c t="s" r="B345" s="5">
        <v>74</v>
      </c>
      <c t="n" r="C345" s="6">
        <v>2431</v>
      </c>
    </row>
    <row spans="1:4" r="346">
      <c t="s" r="A346" s="4">
        <v>67</v>
      </c>
      <c t="s" r="B346" s="5">
        <v>75</v>
      </c>
      <c t="n" r="C346" s="6">
        <v>213</v>
      </c>
    </row>
    <row spans="1:4" r="347">
      <c t="s" r="A347" s="4">
        <v>69</v>
      </c>
      <c t="s" r="B347" s="5">
        <v>76</v>
      </c>
      <c t="n" r="C347" s="6">
        <v>658</v>
      </c>
    </row>
    <row spans="1:4" r="348">
      <c t="s" r="A348" s="4">
        <v>71</v>
      </c>
      <c t="s" r="B348" s="5">
        <v>77</v>
      </c>
      <c t="n" r="C348" s="6">
        <v>1129</v>
      </c>
    </row>
    <row spans="1:4" r="349">
      <c t="s" r="A349" s="4">
        <v>73</v>
      </c>
      <c t="s" r="B349" s="5">
        <v>78</v>
      </c>
      <c t="n" r="C349" s="7">
        <v>2431</v>
      </c>
    </row>
    <row spans="1:4" r="350">
      <c t="s" r="A350" s="4">
        <v>152</v>
      </c>
    </row>
    <row spans="1:4" r="351">
      <c t="s" r="A351" s="3">
        <v>3</v>
      </c>
      <c t="s" r="B351" s="4">
        <v>4</v>
      </c>
    </row>
    <row spans="1:4" r="352">
      <c t="s" r="A352" s="4">
        <v>49</v>
      </c>
      <c t="s" r="B352" s="4">
        <v>50</v>
      </c>
      <c t="s" r="C352" s="4">
        <v>132</v>
      </c>
    </row>
    <row spans="1:4" r="353">
      <c t="s" r="A353" s="4">
        <v>52</v>
      </c>
      <c t="s" r="B353" s="4">
        <v>53</v>
      </c>
      <c t="s" r="C353" s="4">
        <v>63</v>
      </c>
    </row>
    <row spans="1:4" r="354">
      <c t="s" r="A354" s="4">
        <v>55</v>
      </c>
      <c t="s" r="B354" s="4">
        <v>56</v>
      </c>
      <c t="s" r="C354" s="4">
        <v>137</v>
      </c>
    </row>
    <row spans="1:4" r="355">
      <c t="s" r="A355" s="4">
        <v>58</v>
      </c>
      <c t="s" r="B355" s="4">
        <v>59</v>
      </c>
      <c t="s" r="C355" s="4">
        <v>153</v>
      </c>
    </row>
    <row spans="1:4" r="356">
      <c t="s" r="A356" s="4">
        <v>61</v>
      </c>
      <c t="s" r="B356" s="4">
        <v>62</v>
      </c>
      <c t="s" r="C356" s="4">
        <v>63</v>
      </c>
      <c t="s" r="D356" s="4">
        <v>145</v>
      </c>
    </row>
    <row spans="1:4" r="357">
      <c t="s" r="A357" s="4">
        <v>65</v>
      </c>
      <c t="s" r="B357" s="4">
        <v>66</v>
      </c>
      <c t="s" r="C357" s="4">
        <v>153</v>
      </c>
    </row>
    <row spans="1:4" r="358">
      <c t="s" r="A358" s="4">
        <v>67</v>
      </c>
      <c t="s" r="B358" s="5">
        <v>68</v>
      </c>
      <c t="n" r="C358" s="7">
        <v>92</v>
      </c>
    </row>
    <row spans="1:4" r="359">
      <c t="s" r="A359" s="4">
        <v>69</v>
      </c>
      <c t="s" r="B359" s="5">
        <v>70</v>
      </c>
      <c t="n" r="C359" s="6">
        <v>287</v>
      </c>
    </row>
    <row spans="1:4" r="360">
      <c t="s" r="A360" s="4">
        <v>71</v>
      </c>
      <c t="s" r="B360" s="5">
        <v>72</v>
      </c>
      <c t="n" r="C360" s="6">
        <v>498</v>
      </c>
    </row>
    <row spans="1:4" r="361">
      <c t="s" r="A361" s="4">
        <v>73</v>
      </c>
      <c t="s" r="B361" s="5">
        <v>74</v>
      </c>
      <c t="n" r="C361" s="6">
        <v>1108</v>
      </c>
    </row>
    <row spans="1:4" r="362">
      <c t="s" r="A362" s="4">
        <v>67</v>
      </c>
      <c t="s" r="B362" s="5">
        <v>75</v>
      </c>
      <c t="n" r="C362" s="6">
        <v>92</v>
      </c>
    </row>
    <row spans="1:4" r="363">
      <c t="s" r="A363" s="4">
        <v>69</v>
      </c>
      <c t="s" r="B363" s="5">
        <v>76</v>
      </c>
      <c t="n" r="C363" s="6">
        <v>287</v>
      </c>
    </row>
    <row spans="1:4" r="364">
      <c t="s" r="A364" s="4">
        <v>71</v>
      </c>
      <c t="s" r="B364" s="5">
        <v>77</v>
      </c>
      <c t="n" r="C364" s="6">
        <v>498</v>
      </c>
    </row>
    <row spans="1:4" r="365">
      <c t="s" r="A365" s="4">
        <v>73</v>
      </c>
      <c t="s" r="B365" s="5">
        <v>78</v>
      </c>
      <c t="n" r="C365" s="7">
        <v>1108</v>
      </c>
    </row>
    <row spans="1:4" r="366">
      <c t="s" r="A366" s="4">
        <v>154</v>
      </c>
    </row>
    <row spans="1:4" r="367">
      <c t="s" r="A367" s="3">
        <v>3</v>
      </c>
      <c t="s" r="B367" s="4">
        <v>4</v>
      </c>
    </row>
    <row spans="1:4" r="368">
      <c t="s" r="A368" s="4">
        <v>29</v>
      </c>
      <c t="s" r="B368" s="4">
        <v>30</v>
      </c>
      <c t="s" r="C368" s="4">
        <v>155</v>
      </c>
    </row>
    <row spans="1:4" r="369">
      <c t="s" r="A369" s="4">
        <v>33</v>
      </c>
      <c t="s" r="B369" s="4">
        <v>34</v>
      </c>
      <c t="s" r="C369" s="4">
        <v>35</v>
      </c>
    </row>
    <row spans="1:4" r="370">
      <c t="s" r="A370" s="4">
        <v>36</v>
      </c>
      <c t="s" r="B370" s="4">
        <v>37</v>
      </c>
      <c t="s" r="C370" s="4">
        <v>38</v>
      </c>
    </row>
    <row spans="1:4" r="371">
      <c t="s" r="A371" s="4">
        <v>39</v>
      </c>
      <c t="s" r="B371" s="4">
        <v>40</v>
      </c>
      <c t="s" r="C371" s="4">
        <v>41</v>
      </c>
    </row>
    <row spans="1:4" r="372">
      <c t="s" r="A372" s="4">
        <v>42</v>
      </c>
      <c t="s" r="B372" s="4">
        <v>43</v>
      </c>
      <c t="s" r="C372" s="4">
        <v>44</v>
      </c>
    </row>
    <row spans="1:4" r="373">
      <c t="s" r="A373" s="4">
        <v>45</v>
      </c>
      <c t="s" r="B373" s="4">
        <v>46</v>
      </c>
      <c t="s" r="C373" s="4">
        <v>47</v>
      </c>
    </row>
    <row spans="1:4" r="374">
      <c t="s" r="A374" s="4">
        <v>156</v>
      </c>
    </row>
    <row spans="1:4" r="375">
      <c t="s" r="A375" s="3">
        <v>3</v>
      </c>
      <c t="s" r="B375" s="4">
        <v>4</v>
      </c>
    </row>
    <row spans="1:4" r="376">
      <c t="s" r="A376" s="4">
        <v>49</v>
      </c>
      <c t="s" r="B376" s="4">
        <v>50</v>
      </c>
      <c t="s" r="C376" s="4">
        <v>157</v>
      </c>
    </row>
    <row spans="1:4" r="377">
      <c t="s" r="A377" s="4">
        <v>52</v>
      </c>
      <c t="s" r="B377" s="4">
        <v>53</v>
      </c>
      <c t="s" r="C377" s="4">
        <v>54</v>
      </c>
    </row>
    <row spans="1:4" r="378">
      <c t="s" r="A378" s="4">
        <v>55</v>
      </c>
      <c t="s" r="B378" s="4">
        <v>56</v>
      </c>
      <c t="s" r="C378" s="4">
        <v>158</v>
      </c>
    </row>
    <row spans="1:4" r="379">
      <c t="s" r="A379" s="4">
        <v>58</v>
      </c>
      <c t="s" r="B379" s="4">
        <v>59</v>
      </c>
      <c t="s" r="C379" s="4">
        <v>159</v>
      </c>
    </row>
    <row spans="1:4" r="380">
      <c t="s" r="A380" s="4">
        <v>61</v>
      </c>
      <c t="s" r="B380" s="4">
        <v>62</v>
      </c>
      <c t="s" r="C380" s="4">
        <v>63</v>
      </c>
      <c t="s" r="D380" s="4">
        <v>160</v>
      </c>
    </row>
    <row spans="1:4" r="381">
      <c t="s" r="A381" s="4">
        <v>65</v>
      </c>
      <c t="s" r="B381" s="4">
        <v>66</v>
      </c>
      <c t="s" r="C381" s="4">
        <v>159</v>
      </c>
    </row>
    <row spans="1:4" r="382">
      <c t="s" r="A382" s="4">
        <v>67</v>
      </c>
      <c t="s" r="B382" s="5">
        <v>68</v>
      </c>
      <c t="n" r="C382" s="7">
        <v>685</v>
      </c>
    </row>
    <row spans="1:4" r="383">
      <c t="s" r="A383" s="4">
        <v>69</v>
      </c>
      <c t="s" r="B383" s="5">
        <v>70</v>
      </c>
      <c t="n" r="C383" s="6">
        <v>919</v>
      </c>
    </row>
    <row spans="1:4" r="384">
      <c t="s" r="A384" s="4">
        <v>71</v>
      </c>
      <c t="s" r="B384" s="5">
        <v>72</v>
      </c>
      <c t="n" r="C384" s="6">
        <v>1172</v>
      </c>
    </row>
    <row spans="1:4" r="385">
      <c t="s" r="A385" s="4">
        <v>73</v>
      </c>
      <c t="s" r="B385" s="5">
        <v>74</v>
      </c>
      <c t="n" r="C385" s="6">
        <v>1892</v>
      </c>
    </row>
    <row spans="1:4" r="386">
      <c t="s" r="A386" s="4">
        <v>67</v>
      </c>
      <c t="s" r="B386" s="5">
        <v>75</v>
      </c>
      <c t="n" r="C386" s="6">
        <v>685</v>
      </c>
    </row>
    <row spans="1:4" r="387">
      <c t="s" r="A387" s="4">
        <v>69</v>
      </c>
      <c t="s" r="B387" s="5">
        <v>76</v>
      </c>
      <c t="n" r="C387" s="6">
        <v>919</v>
      </c>
    </row>
    <row spans="1:4" r="388">
      <c t="s" r="A388" s="4">
        <v>71</v>
      </c>
      <c t="s" r="B388" s="5">
        <v>77</v>
      </c>
      <c t="n" r="C388" s="6">
        <v>1172</v>
      </c>
    </row>
    <row spans="1:4" r="389">
      <c t="s" r="A389" s="4">
        <v>73</v>
      </c>
      <c t="s" r="B389" s="5">
        <v>78</v>
      </c>
      <c t="n" r="C389" s="7">
        <v>1892</v>
      </c>
    </row>
    <row spans="1:4" r="390">
      <c t="s" r="A390" s="4">
        <v>161</v>
      </c>
    </row>
    <row spans="1:4" r="391">
      <c t="s" r="A391" s="3">
        <v>3</v>
      </c>
      <c t="s" r="B391" s="4">
        <v>4</v>
      </c>
    </row>
    <row spans="1:4" r="392">
      <c t="s" r="A392" s="4">
        <v>49</v>
      </c>
      <c t="s" r="B392" s="4">
        <v>50</v>
      </c>
      <c t="s" r="C392" s="4">
        <v>157</v>
      </c>
    </row>
    <row spans="1:4" r="393">
      <c t="s" r="A393" s="4">
        <v>52</v>
      </c>
      <c t="s" r="B393" s="4">
        <v>53</v>
      </c>
      <c t="s" r="C393" s="4">
        <v>80</v>
      </c>
    </row>
    <row spans="1:4" r="394">
      <c t="s" r="A394" s="4">
        <v>55</v>
      </c>
      <c t="s" r="B394" s="4">
        <v>56</v>
      </c>
      <c t="s" r="C394" s="4">
        <v>92</v>
      </c>
    </row>
    <row spans="1:4" r="395">
      <c t="s" r="A395" s="4">
        <v>58</v>
      </c>
      <c t="s" r="B395" s="4">
        <v>59</v>
      </c>
      <c t="s" r="C395" s="4">
        <v>162</v>
      </c>
    </row>
    <row spans="1:4" r="396">
      <c t="s" r="A396" s="4">
        <v>61</v>
      </c>
      <c t="s" r="B396" s="4">
        <v>62</v>
      </c>
      <c t="s" r="C396" s="4">
        <v>63</v>
      </c>
      <c t="s" r="D396" s="4">
        <v>160</v>
      </c>
    </row>
    <row spans="1:4" r="397">
      <c t="s" r="A397" s="4">
        <v>65</v>
      </c>
      <c t="s" r="B397" s="4">
        <v>66</v>
      </c>
      <c t="s" r="C397" s="4">
        <v>162</v>
      </c>
    </row>
    <row spans="1:4" r="398">
      <c t="s" r="A398" s="4">
        <v>67</v>
      </c>
      <c t="s" r="B398" s="5">
        <v>68</v>
      </c>
      <c t="n" r="C398" s="7">
        <v>633</v>
      </c>
    </row>
    <row spans="1:4" r="399">
      <c t="s" r="A399" s="4">
        <v>69</v>
      </c>
      <c t="s" r="B399" s="5">
        <v>70</v>
      </c>
      <c t="n" r="C399" s="6">
        <v>1018</v>
      </c>
    </row>
    <row spans="1:4" r="400">
      <c t="s" r="A400" s="4">
        <v>71</v>
      </c>
      <c t="s" r="B400" s="5">
        <v>72</v>
      </c>
      <c t="n" r="C400" s="6">
        <v>1330</v>
      </c>
    </row>
    <row spans="1:4" r="401">
      <c t="s" r="A401" s="4">
        <v>73</v>
      </c>
      <c t="s" r="B401" s="5">
        <v>74</v>
      </c>
      <c t="n" r="C401" s="6">
        <v>2347</v>
      </c>
    </row>
    <row spans="1:4" r="402">
      <c t="s" r="A402" s="4">
        <v>67</v>
      </c>
      <c t="s" r="B402" s="5">
        <v>75</v>
      </c>
      <c t="n" r="C402" s="6">
        <v>233</v>
      </c>
    </row>
    <row spans="1:4" r="403">
      <c t="s" r="A403" s="4">
        <v>69</v>
      </c>
      <c t="s" r="B403" s="5">
        <v>76</v>
      </c>
      <c t="n" r="C403" s="6">
        <v>718</v>
      </c>
    </row>
    <row spans="1:4" r="404">
      <c t="s" r="A404" s="4">
        <v>71</v>
      </c>
      <c t="s" r="B404" s="5">
        <v>77</v>
      </c>
      <c t="n" r="C404" s="6">
        <v>1230</v>
      </c>
    </row>
    <row spans="1:4" r="405">
      <c t="s" r="A405" s="4">
        <v>73</v>
      </c>
      <c t="s" r="B405" s="5">
        <v>78</v>
      </c>
      <c t="n" r="C405" s="7">
        <v>2347</v>
      </c>
    </row>
    <row spans="1:4" r="406">
      <c t="s" r="A406" s="4">
        <v>163</v>
      </c>
    </row>
    <row spans="1:4" r="407">
      <c t="s" r="A407" s="3">
        <v>3</v>
      </c>
      <c t="s" r="B407" s="4">
        <v>4</v>
      </c>
    </row>
    <row spans="1:4" r="408">
      <c t="s" r="A408" s="4">
        <v>49</v>
      </c>
      <c t="s" r="B408" s="4">
        <v>50</v>
      </c>
      <c t="s" r="C408" s="4">
        <v>157</v>
      </c>
    </row>
    <row spans="1:4" r="409">
      <c t="s" r="A409" s="4">
        <v>52</v>
      </c>
      <c t="s" r="B409" s="4">
        <v>53</v>
      </c>
      <c t="s" r="C409" s="4">
        <v>80</v>
      </c>
    </row>
    <row spans="1:4" r="410">
      <c t="s" r="A410" s="4">
        <v>55</v>
      </c>
      <c t="s" r="B410" s="4">
        <v>56</v>
      </c>
      <c t="s" r="C410" s="4">
        <v>118</v>
      </c>
    </row>
    <row spans="1:4" r="411">
      <c t="s" r="A411" s="4">
        <v>58</v>
      </c>
      <c t="s" r="B411" s="4">
        <v>59</v>
      </c>
      <c t="s" r="C411" s="4">
        <v>151</v>
      </c>
    </row>
    <row spans="1:4" r="412">
      <c t="s" r="A412" s="4">
        <v>61</v>
      </c>
      <c t="s" r="B412" s="4">
        <v>62</v>
      </c>
      <c t="s" r="C412" s="4">
        <v>63</v>
      </c>
      <c t="s" r="D412" s="4">
        <v>160</v>
      </c>
    </row>
    <row spans="1:4" r="413">
      <c t="s" r="A413" s="4">
        <v>65</v>
      </c>
      <c t="s" r="B413" s="4">
        <v>66</v>
      </c>
      <c t="s" r="C413" s="4">
        <v>151</v>
      </c>
    </row>
    <row spans="1:4" r="414">
      <c t="s" r="A414" s="4">
        <v>67</v>
      </c>
      <c t="s" r="B414" s="5">
        <v>68</v>
      </c>
      <c t="n" r="C414" s="7">
        <v>213</v>
      </c>
    </row>
    <row spans="1:4" r="415">
      <c t="s" r="A415" s="4">
        <v>69</v>
      </c>
      <c t="s" r="B415" s="5">
        <v>70</v>
      </c>
      <c t="n" r="C415" s="6">
        <v>658</v>
      </c>
    </row>
    <row spans="1:4" r="416">
      <c t="s" r="A416" s="4">
        <v>71</v>
      </c>
      <c t="s" r="B416" s="5">
        <v>72</v>
      </c>
      <c t="n" r="C416" s="6">
        <v>1129</v>
      </c>
    </row>
    <row spans="1:4" r="417">
      <c t="s" r="A417" s="4">
        <v>73</v>
      </c>
      <c t="s" r="B417" s="5">
        <v>74</v>
      </c>
      <c t="n" r="C417" s="6">
        <v>2431</v>
      </c>
    </row>
    <row spans="1:4" r="418">
      <c t="s" r="A418" s="4">
        <v>67</v>
      </c>
      <c t="s" r="B418" s="5">
        <v>75</v>
      </c>
      <c t="n" r="C418" s="6">
        <v>213</v>
      </c>
    </row>
    <row spans="1:4" r="419">
      <c t="s" r="A419" s="4">
        <v>69</v>
      </c>
      <c t="s" r="B419" s="5">
        <v>76</v>
      </c>
      <c t="n" r="C419" s="6">
        <v>658</v>
      </c>
    </row>
    <row spans="1:4" r="420">
      <c t="s" r="A420" s="4">
        <v>71</v>
      </c>
      <c t="s" r="B420" s="5">
        <v>77</v>
      </c>
      <c t="n" r="C420" s="6">
        <v>1129</v>
      </c>
    </row>
    <row spans="1:4" r="421">
      <c t="s" r="A421" s="4">
        <v>73</v>
      </c>
      <c t="s" r="B421" s="5">
        <v>78</v>
      </c>
      <c t="n" r="C421" s="7">
        <v>2431</v>
      </c>
    </row>
    <row spans="1:4" r="422">
      <c t="s" r="A422" s="4">
        <v>164</v>
      </c>
    </row>
    <row spans="1:4" r="423">
      <c t="s" r="A423" s="3">
        <v>3</v>
      </c>
      <c t="s" r="B423" s="4">
        <v>4</v>
      </c>
    </row>
    <row spans="1:4" r="424">
      <c t="s" r="A424" s="4">
        <v>49</v>
      </c>
      <c t="s" r="B424" s="4">
        <v>50</v>
      </c>
      <c t="s" r="C424" s="4">
        <v>157</v>
      </c>
    </row>
    <row spans="1:4" r="425">
      <c t="s" r="A425" s="4">
        <v>52</v>
      </c>
      <c t="s" r="B425" s="4">
        <v>53</v>
      </c>
      <c t="s" r="C425" s="4">
        <v>63</v>
      </c>
    </row>
    <row spans="1:4" r="426">
      <c t="s" r="A426" s="4">
        <v>55</v>
      </c>
      <c t="s" r="B426" s="4">
        <v>56</v>
      </c>
      <c t="s" r="C426" s="4">
        <v>165</v>
      </c>
    </row>
    <row spans="1:4" r="427">
      <c t="s" r="A427" s="4">
        <v>58</v>
      </c>
      <c t="s" r="B427" s="4">
        <v>59</v>
      </c>
      <c t="s" r="C427" s="4">
        <v>88</v>
      </c>
    </row>
    <row spans="1:4" r="428">
      <c t="s" r="A428" s="4">
        <v>61</v>
      </c>
      <c t="s" r="B428" s="4">
        <v>62</v>
      </c>
      <c t="s" r="C428" s="4">
        <v>63</v>
      </c>
      <c t="s" r="D428" s="4">
        <v>160</v>
      </c>
    </row>
    <row spans="1:4" r="429">
      <c t="s" r="A429" s="4">
        <v>65</v>
      </c>
      <c t="s" r="B429" s="4">
        <v>66</v>
      </c>
      <c t="s" r="C429" s="4">
        <v>88</v>
      </c>
    </row>
    <row spans="1:4" r="430">
      <c t="s" r="A430" s="4">
        <v>67</v>
      </c>
      <c t="s" r="B430" s="5">
        <v>68</v>
      </c>
      <c t="n" r="C430" s="7">
        <v>89</v>
      </c>
    </row>
    <row spans="1:4" r="431">
      <c t="s" r="A431" s="4">
        <v>69</v>
      </c>
      <c t="s" r="B431" s="5">
        <v>70</v>
      </c>
      <c t="n" r="C431" s="6">
        <v>278</v>
      </c>
    </row>
    <row spans="1:4" r="432">
      <c t="s" r="A432" s="4">
        <v>71</v>
      </c>
      <c t="s" r="B432" s="5">
        <v>72</v>
      </c>
      <c t="n" r="C432" s="6">
        <v>482</v>
      </c>
    </row>
    <row spans="1:4" r="433">
      <c t="s" r="A433" s="4">
        <v>73</v>
      </c>
      <c t="s" r="B433" s="5">
        <v>74</v>
      </c>
      <c t="n" r="C433" s="6">
        <v>1073</v>
      </c>
    </row>
    <row spans="1:4" r="434">
      <c t="s" r="A434" s="4">
        <v>67</v>
      </c>
      <c t="s" r="B434" s="5">
        <v>75</v>
      </c>
      <c t="n" r="C434" s="6">
        <v>89</v>
      </c>
    </row>
    <row spans="1:4" r="435">
      <c t="s" r="A435" s="4">
        <v>69</v>
      </c>
      <c t="s" r="B435" s="5">
        <v>76</v>
      </c>
      <c t="n" r="C435" s="6">
        <v>278</v>
      </c>
    </row>
    <row spans="1:4" r="436">
      <c t="s" r="A436" s="4">
        <v>71</v>
      </c>
      <c t="s" r="B436" s="5">
        <v>77</v>
      </c>
      <c t="n" r="C436" s="6">
        <v>482</v>
      </c>
    </row>
    <row spans="1:4" r="437">
      <c t="s" r="A437" s="4">
        <v>73</v>
      </c>
      <c t="s" r="B437" s="5">
        <v>78</v>
      </c>
      <c t="n" r="C437" s="7">
        <v>1073</v>
      </c>
    </row>
    <row spans="1:4" r="438">
      <c t="s" r="A438" s="4">
        <v>166</v>
      </c>
    </row>
    <row spans="1:4" r="439">
      <c t="s" r="A439" s="3">
        <v>3</v>
      </c>
      <c t="s" r="B439" s="4">
        <v>4</v>
      </c>
    </row>
    <row spans="1:4" r="440">
      <c t="s" r="A440" s="4">
        <v>29</v>
      </c>
      <c t="s" r="B440" s="4">
        <v>30</v>
      </c>
      <c t="s" r="C440" s="4">
        <v>167</v>
      </c>
    </row>
    <row spans="1:4" r="441">
      <c t="s" r="A441" s="4">
        <v>33</v>
      </c>
      <c t="s" r="B441" s="4">
        <v>34</v>
      </c>
      <c t="s" r="C441" s="4">
        <v>35</v>
      </c>
    </row>
    <row spans="1:4" r="442">
      <c t="s" r="A442" s="4">
        <v>36</v>
      </c>
      <c t="s" r="B442" s="4">
        <v>37</v>
      </c>
      <c t="s" r="C442" s="4">
        <v>38</v>
      </c>
    </row>
    <row spans="1:4" r="443">
      <c t="s" r="A443" s="4">
        <v>39</v>
      </c>
      <c t="s" r="B443" s="4">
        <v>40</v>
      </c>
      <c t="s" r="C443" s="4">
        <v>41</v>
      </c>
    </row>
    <row spans="1:4" r="444">
      <c t="s" r="A444" s="4">
        <v>42</v>
      </c>
      <c t="s" r="B444" s="4">
        <v>43</v>
      </c>
      <c t="s" r="C444" s="4">
        <v>106</v>
      </c>
    </row>
    <row spans="1:4" r="445">
      <c t="s" r="A445" s="4">
        <v>45</v>
      </c>
      <c t="s" r="B445" s="4">
        <v>46</v>
      </c>
      <c t="s" r="C445" s="4">
        <v>47</v>
      </c>
    </row>
    <row spans="1:4" r="446">
      <c t="s" r="A446" s="4">
        <v>168</v>
      </c>
    </row>
    <row spans="1:4" r="447">
      <c t="s" r="A447" s="3">
        <v>3</v>
      </c>
      <c t="s" r="B447" s="4">
        <v>4</v>
      </c>
    </row>
    <row spans="1:4" r="448">
      <c t="s" r="A448" s="4">
        <v>49</v>
      </c>
      <c t="s" r="B448" s="4">
        <v>50</v>
      </c>
      <c t="s" r="C448" s="4">
        <v>125</v>
      </c>
    </row>
    <row spans="1:4" r="449">
      <c t="s" r="A449" s="4">
        <v>52</v>
      </c>
      <c t="s" r="B449" s="4">
        <v>53</v>
      </c>
      <c t="s" r="C449" s="4">
        <v>54</v>
      </c>
    </row>
    <row spans="1:4" r="450">
      <c t="s" r="A450" s="4">
        <v>55</v>
      </c>
      <c t="s" r="B450" s="4">
        <v>56</v>
      </c>
      <c t="s" r="C450" s="4">
        <v>169</v>
      </c>
    </row>
    <row spans="1:4" r="451">
      <c t="s" r="A451" s="4">
        <v>58</v>
      </c>
      <c t="s" r="B451" s="4">
        <v>59</v>
      </c>
      <c t="s" r="C451" s="4">
        <v>170</v>
      </c>
    </row>
    <row spans="1:4" r="452">
      <c t="s" r="A452" s="4">
        <v>61</v>
      </c>
      <c t="s" r="B452" s="4">
        <v>62</v>
      </c>
      <c t="s" r="C452" s="4">
        <v>63</v>
      </c>
      <c t="s" r="D452" s="4">
        <v>171</v>
      </c>
    </row>
    <row spans="1:4" r="453">
      <c t="s" r="A453" s="4">
        <v>65</v>
      </c>
      <c t="s" r="B453" s="4">
        <v>66</v>
      </c>
      <c t="s" r="C453" s="4">
        <v>170</v>
      </c>
    </row>
    <row spans="1:4" r="454">
      <c t="s" r="A454" s="4">
        <v>67</v>
      </c>
      <c t="s" r="B454" s="5">
        <v>68</v>
      </c>
      <c t="n" r="C454" s="7">
        <v>711</v>
      </c>
    </row>
    <row spans="1:4" r="455">
      <c t="s" r="A455" s="4">
        <v>69</v>
      </c>
      <c t="s" r="B455" s="5">
        <v>70</v>
      </c>
      <c t="n" r="C455" s="6">
        <v>998</v>
      </c>
    </row>
    <row spans="1:4" r="456">
      <c t="s" r="A456" s="4">
        <v>71</v>
      </c>
      <c t="s" r="B456" s="5">
        <v>72</v>
      </c>
      <c t="n" r="C456" s="6">
        <v>1307</v>
      </c>
    </row>
    <row spans="1:4" r="457">
      <c t="s" r="A457" s="4">
        <v>73</v>
      </c>
      <c t="s" r="B457" s="5">
        <v>74</v>
      </c>
      <c t="n" r="C457" s="6">
        <v>2179</v>
      </c>
    </row>
    <row spans="1:4" r="458">
      <c t="s" r="A458" s="4">
        <v>67</v>
      </c>
      <c t="s" r="B458" s="5">
        <v>75</v>
      </c>
      <c t="n" r="C458" s="6">
        <v>711</v>
      </c>
    </row>
    <row spans="1:4" r="459">
      <c t="s" r="A459" s="4">
        <v>69</v>
      </c>
      <c t="s" r="B459" s="5">
        <v>76</v>
      </c>
      <c t="n" r="C459" s="6">
        <v>998</v>
      </c>
    </row>
    <row spans="1:4" r="460">
      <c t="s" r="A460" s="4">
        <v>71</v>
      </c>
      <c t="s" r="B460" s="5">
        <v>77</v>
      </c>
      <c t="n" r="C460" s="6">
        <v>1307</v>
      </c>
    </row>
    <row spans="1:4" r="461">
      <c t="s" r="A461" s="4">
        <v>73</v>
      </c>
      <c t="s" r="B461" s="5">
        <v>78</v>
      </c>
      <c t="n" r="C461" s="7">
        <v>2179</v>
      </c>
    </row>
    <row spans="1:4" r="462">
      <c t="s" r="A462" s="4">
        <v>172</v>
      </c>
    </row>
    <row spans="1:4" r="463">
      <c t="s" r="A463" s="3">
        <v>3</v>
      </c>
      <c t="s" r="B463" s="4">
        <v>4</v>
      </c>
    </row>
    <row spans="1:4" r="464">
      <c t="s" r="A464" s="4">
        <v>49</v>
      </c>
      <c t="s" r="B464" s="4">
        <v>50</v>
      </c>
      <c t="s" r="C464" s="4">
        <v>125</v>
      </c>
    </row>
    <row spans="1:4" r="465">
      <c t="s" r="A465" s="4">
        <v>52</v>
      </c>
      <c t="s" r="B465" s="4">
        <v>53</v>
      </c>
      <c t="s" r="C465" s="4">
        <v>80</v>
      </c>
    </row>
    <row spans="1:4" r="466">
      <c t="s" r="A466" s="4">
        <v>55</v>
      </c>
      <c t="s" r="B466" s="4">
        <v>56</v>
      </c>
      <c t="s" r="C466" s="4">
        <v>173</v>
      </c>
    </row>
    <row spans="1:4" r="467">
      <c t="s" r="A467" s="4">
        <v>58</v>
      </c>
      <c t="s" r="B467" s="4">
        <v>59</v>
      </c>
      <c t="s" r="C467" s="4">
        <v>174</v>
      </c>
    </row>
    <row spans="1:4" r="468">
      <c t="s" r="A468" s="4">
        <v>61</v>
      </c>
      <c t="s" r="B468" s="4">
        <v>62</v>
      </c>
      <c t="s" r="C468" s="4">
        <v>63</v>
      </c>
      <c t="s" r="D468" s="4">
        <v>171</v>
      </c>
    </row>
    <row spans="1:4" r="469">
      <c t="s" r="A469" s="4">
        <v>65</v>
      </c>
      <c t="s" r="B469" s="4">
        <v>66</v>
      </c>
      <c t="s" r="C469" s="4">
        <v>174</v>
      </c>
    </row>
    <row spans="1:4" r="470">
      <c t="s" r="A470" s="4">
        <v>67</v>
      </c>
      <c t="s" r="B470" s="5">
        <v>68</v>
      </c>
      <c t="n" r="C470" s="7">
        <v>689</v>
      </c>
    </row>
    <row spans="1:4" r="471">
      <c t="s" r="A471" s="4">
        <v>69</v>
      </c>
      <c t="s" r="B471" s="5">
        <v>70</v>
      </c>
      <c t="n" r="C471" s="6">
        <v>1186</v>
      </c>
    </row>
    <row spans="1:4" r="472">
      <c t="s" r="A472" s="4">
        <v>71</v>
      </c>
      <c t="s" r="B472" s="5">
        <v>72</v>
      </c>
      <c t="n" r="C472" s="6">
        <v>1608</v>
      </c>
    </row>
    <row spans="1:4" r="473">
      <c t="s" r="A473" s="4">
        <v>73</v>
      </c>
      <c t="s" r="B473" s="5">
        <v>74</v>
      </c>
      <c t="n" r="C473" s="6">
        <v>2842</v>
      </c>
    </row>
    <row spans="1:4" r="474">
      <c t="s" r="A474" s="4">
        <v>67</v>
      </c>
      <c t="s" r="B474" s="5">
        <v>75</v>
      </c>
      <c t="n" r="C474" s="6">
        <v>289</v>
      </c>
    </row>
    <row spans="1:4" r="475">
      <c t="s" r="A475" s="4">
        <v>69</v>
      </c>
      <c t="s" r="B475" s="5">
        <v>76</v>
      </c>
      <c t="n" r="C475" s="6">
        <v>886</v>
      </c>
    </row>
    <row spans="1:4" r="476">
      <c t="s" r="A476" s="4">
        <v>71</v>
      </c>
      <c t="s" r="B476" s="5">
        <v>77</v>
      </c>
      <c t="n" r="C476" s="6">
        <v>1508</v>
      </c>
    </row>
    <row spans="1:4" r="477">
      <c t="s" r="A477" s="4">
        <v>73</v>
      </c>
      <c t="s" r="B477" s="5">
        <v>78</v>
      </c>
      <c t="n" r="C477" s="7">
        <v>2842</v>
      </c>
    </row>
    <row spans="1:4" r="478">
      <c t="s" r="A478" s="4">
        <v>175</v>
      </c>
    </row>
    <row spans="1:4" r="479">
      <c t="s" r="A479" s="3">
        <v>3</v>
      </c>
      <c t="s" r="B479" s="4">
        <v>4</v>
      </c>
    </row>
    <row spans="1:4" r="480">
      <c t="s" r="A480" s="4">
        <v>49</v>
      </c>
      <c t="s" r="B480" s="4">
        <v>50</v>
      </c>
      <c t="s" r="C480" s="4">
        <v>125</v>
      </c>
    </row>
    <row spans="1:4" r="481">
      <c t="s" r="A481" s="4">
        <v>52</v>
      </c>
      <c t="s" r="B481" s="4">
        <v>53</v>
      </c>
      <c t="s" r="C481" s="4">
        <v>80</v>
      </c>
    </row>
    <row spans="1:4" r="482">
      <c t="s" r="A482" s="4">
        <v>55</v>
      </c>
      <c t="s" r="B482" s="4">
        <v>56</v>
      </c>
      <c t="s" r="C482" s="4">
        <v>81</v>
      </c>
    </row>
    <row spans="1:4" r="483">
      <c t="s" r="A483" s="4">
        <v>58</v>
      </c>
      <c t="s" r="B483" s="4">
        <v>59</v>
      </c>
      <c t="s" r="C483" s="4">
        <v>176</v>
      </c>
    </row>
    <row spans="1:4" r="484">
      <c t="s" r="A484" s="4">
        <v>61</v>
      </c>
      <c t="s" r="B484" s="4">
        <v>62</v>
      </c>
      <c t="s" r="C484" s="4">
        <v>63</v>
      </c>
      <c t="s" r="D484" s="4">
        <v>171</v>
      </c>
    </row>
    <row spans="1:4" r="485">
      <c t="s" r="A485" s="4">
        <v>65</v>
      </c>
      <c t="s" r="B485" s="4">
        <v>66</v>
      </c>
      <c t="s" r="C485" s="4">
        <v>176</v>
      </c>
    </row>
    <row spans="1:4" r="486">
      <c t="s" r="A486" s="4">
        <v>67</v>
      </c>
      <c t="s" r="B486" s="5">
        <v>68</v>
      </c>
      <c t="n" r="C486" s="7">
        <v>248</v>
      </c>
    </row>
    <row spans="1:4" r="487">
      <c t="s" r="A487" s="4">
        <v>69</v>
      </c>
      <c t="s" r="B487" s="5">
        <v>70</v>
      </c>
      <c t="n" r="C487" s="6">
        <v>764</v>
      </c>
    </row>
    <row spans="1:4" r="488">
      <c t="s" r="A488" s="4">
        <v>71</v>
      </c>
      <c t="s" r="B488" s="5">
        <v>72</v>
      </c>
      <c t="n" r="C488" s="6">
        <v>1306</v>
      </c>
    </row>
    <row spans="1:4" r="489">
      <c t="s" r="A489" s="4">
        <v>73</v>
      </c>
      <c t="s" r="B489" s="5">
        <v>74</v>
      </c>
      <c t="n" r="C489" s="6">
        <v>2786</v>
      </c>
    </row>
    <row spans="1:4" r="490">
      <c t="s" r="A490" s="4">
        <v>67</v>
      </c>
      <c t="s" r="B490" s="5">
        <v>75</v>
      </c>
      <c t="n" r="C490" s="6">
        <v>248</v>
      </c>
    </row>
    <row spans="1:4" r="491">
      <c t="s" r="A491" s="4">
        <v>69</v>
      </c>
      <c t="s" r="B491" s="5">
        <v>76</v>
      </c>
      <c t="n" r="C491" s="6">
        <v>764</v>
      </c>
    </row>
    <row spans="1:4" r="492">
      <c t="s" r="A492" s="4">
        <v>71</v>
      </c>
      <c t="s" r="B492" s="5">
        <v>77</v>
      </c>
      <c t="n" r="C492" s="6">
        <v>1306</v>
      </c>
    </row>
    <row spans="1:4" r="493">
      <c t="s" r="A493" s="4">
        <v>73</v>
      </c>
      <c t="s" r="B493" s="5">
        <v>78</v>
      </c>
      <c t="n" r="C493" s="7">
        <v>2786</v>
      </c>
    </row>
    <row spans="1:4" r="494">
      <c t="s" r="A494" s="4">
        <v>177</v>
      </c>
    </row>
    <row spans="1:4" r="495">
      <c t="s" r="A495" s="3">
        <v>3</v>
      </c>
      <c t="s" r="B495" s="4">
        <v>4</v>
      </c>
    </row>
    <row spans="1:4" r="496">
      <c t="s" r="A496" s="4">
        <v>49</v>
      </c>
      <c t="s" r="B496" s="4">
        <v>50</v>
      </c>
      <c t="s" r="C496" s="4">
        <v>125</v>
      </c>
    </row>
    <row spans="1:4" r="497">
      <c t="s" r="A497" s="4">
        <v>52</v>
      </c>
      <c t="s" r="B497" s="4">
        <v>53</v>
      </c>
      <c t="s" r="C497" s="4">
        <v>63</v>
      </c>
    </row>
    <row spans="1:4" r="498">
      <c t="s" r="A498" s="4">
        <v>55</v>
      </c>
      <c t="s" r="B498" s="4">
        <v>56</v>
      </c>
      <c t="s" r="C498" s="4">
        <v>158</v>
      </c>
    </row>
    <row spans="1:4" r="499">
      <c t="s" r="A499" s="4">
        <v>58</v>
      </c>
      <c t="s" r="B499" s="4">
        <v>59</v>
      </c>
      <c t="s" r="C499" s="4">
        <v>178</v>
      </c>
    </row>
    <row spans="1:4" r="500">
      <c t="s" r="A500" s="4">
        <v>61</v>
      </c>
      <c t="s" r="B500" s="4">
        <v>62</v>
      </c>
      <c t="s" r="C500" s="4">
        <v>144</v>
      </c>
      <c t="s" r="D500" s="4">
        <v>171</v>
      </c>
    </row>
    <row spans="1:4" r="501">
      <c t="s" r="A501" s="4">
        <v>65</v>
      </c>
      <c t="s" r="B501" s="4">
        <v>66</v>
      </c>
      <c t="s" r="C501" s="4">
        <v>179</v>
      </c>
    </row>
    <row spans="1:4" r="502">
      <c t="s" r="A502" s="4">
        <v>67</v>
      </c>
      <c t="s" r="B502" s="5">
        <v>68</v>
      </c>
      <c t="n" r="C502" s="7">
        <v>108</v>
      </c>
    </row>
    <row spans="1:4" r="503">
      <c t="s" r="A503" s="4">
        <v>69</v>
      </c>
      <c t="s" r="B503" s="5">
        <v>70</v>
      </c>
      <c t="n" r="C503" s="6">
        <v>339</v>
      </c>
    </row>
    <row spans="1:4" r="504">
      <c t="s" r="A504" s="4">
        <v>71</v>
      </c>
      <c t="s" r="B504" s="5">
        <v>72</v>
      </c>
      <c t="n" r="C504" s="6">
        <v>589</v>
      </c>
    </row>
    <row spans="1:4" r="505">
      <c t="s" r="A505" s="4">
        <v>73</v>
      </c>
      <c t="s" r="B505" s="5">
        <v>74</v>
      </c>
      <c t="n" r="C505" s="6">
        <v>1305</v>
      </c>
    </row>
    <row spans="1:4" r="506">
      <c t="s" r="A506" s="4">
        <v>67</v>
      </c>
      <c t="s" r="B506" s="5">
        <v>75</v>
      </c>
      <c t="n" r="C506" s="6">
        <v>108</v>
      </c>
    </row>
    <row spans="1:4" r="507">
      <c t="s" r="A507" s="4">
        <v>69</v>
      </c>
      <c t="s" r="B507" s="5">
        <v>76</v>
      </c>
      <c t="n" r="C507" s="6">
        <v>339</v>
      </c>
    </row>
    <row spans="1:4" r="508">
      <c t="s" r="A508" s="4">
        <v>71</v>
      </c>
      <c t="s" r="B508" s="5">
        <v>77</v>
      </c>
      <c t="n" r="C508" s="6">
        <v>589</v>
      </c>
    </row>
    <row spans="1:4" r="509">
      <c t="s" r="A509" s="4">
        <v>73</v>
      </c>
      <c t="s" r="B509" s="5">
        <v>78</v>
      </c>
      <c t="n" r="C509" s="7">
        <v>1305</v>
      </c>
    </row>
    <row spans="1:4" r="510">
      <c t="s" r="A510" s="4">
        <v>180</v>
      </c>
    </row>
    <row spans="1:4" r="511">
      <c t="s" r="A511" s="3">
        <v>3</v>
      </c>
      <c t="s" r="B511" s="4">
        <v>4</v>
      </c>
    </row>
    <row spans="1:4" r="512">
      <c t="s" r="A512" s="4">
        <v>29</v>
      </c>
      <c t="s" r="B512" s="4">
        <v>30</v>
      </c>
      <c t="s" r="C512" s="4">
        <v>181</v>
      </c>
    </row>
    <row spans="1:4" r="513">
      <c t="s" r="A513" s="4">
        <v>33</v>
      </c>
      <c t="s" r="B513" s="4">
        <v>34</v>
      </c>
      <c t="s" r="C513" s="4">
        <v>35</v>
      </c>
    </row>
    <row spans="1:4" r="514">
      <c t="s" r="A514" s="4">
        <v>36</v>
      </c>
      <c t="s" r="B514" s="4">
        <v>37</v>
      </c>
      <c t="s" r="C514" s="4">
        <v>38</v>
      </c>
    </row>
    <row spans="1:4" r="515">
      <c t="s" r="A515" s="4">
        <v>39</v>
      </c>
      <c t="s" r="B515" s="4">
        <v>40</v>
      </c>
      <c t="s" r="C515" s="4">
        <v>41</v>
      </c>
    </row>
    <row spans="1:4" r="516">
      <c t="s" r="A516" s="4">
        <v>42</v>
      </c>
      <c t="s" r="B516" s="4">
        <v>43</v>
      </c>
      <c t="s" r="C516" s="4">
        <v>44</v>
      </c>
    </row>
    <row spans="1:4" r="517">
      <c t="s" r="A517" s="4">
        <v>45</v>
      </c>
      <c t="s" r="B517" s="4">
        <v>46</v>
      </c>
      <c t="s" r="C517" s="4">
        <v>47</v>
      </c>
    </row>
    <row spans="1:4" r="518">
      <c t="s" r="A518" s="4">
        <v>182</v>
      </c>
    </row>
    <row spans="1:4" r="519">
      <c t="s" r="A519" s="3">
        <v>3</v>
      </c>
      <c t="s" r="B519" s="4">
        <v>4</v>
      </c>
    </row>
    <row spans="1:4" r="520">
      <c t="s" r="A520" s="4">
        <v>49</v>
      </c>
      <c t="s" r="B520" s="4">
        <v>50</v>
      </c>
      <c t="s" r="C520" s="4">
        <v>115</v>
      </c>
    </row>
    <row spans="1:4" r="521">
      <c t="s" r="A521" s="4">
        <v>52</v>
      </c>
      <c t="s" r="B521" s="4">
        <v>53</v>
      </c>
      <c t="s" r="C521" s="4">
        <v>54</v>
      </c>
    </row>
    <row spans="1:4" r="522">
      <c t="s" r="A522" s="4">
        <v>55</v>
      </c>
      <c t="s" r="B522" s="4">
        <v>56</v>
      </c>
      <c t="s" r="C522" s="4">
        <v>183</v>
      </c>
    </row>
    <row spans="1:4" r="523">
      <c t="s" r="A523" s="4">
        <v>58</v>
      </c>
      <c t="s" r="B523" s="4">
        <v>59</v>
      </c>
      <c t="s" r="C523" s="4">
        <v>184</v>
      </c>
    </row>
    <row spans="1:4" r="524">
      <c t="s" r="A524" s="4">
        <v>61</v>
      </c>
      <c t="s" r="B524" s="4">
        <v>62</v>
      </c>
      <c t="s" r="C524" s="4">
        <v>63</v>
      </c>
      <c t="s" r="D524" s="4">
        <v>185</v>
      </c>
    </row>
    <row spans="1:4" r="525">
      <c t="s" r="A525" s="4">
        <v>65</v>
      </c>
      <c t="s" r="B525" s="4">
        <v>66</v>
      </c>
      <c t="s" r="C525" s="4">
        <v>184</v>
      </c>
    </row>
    <row spans="1:4" r="526">
      <c t="s" r="A526" s="4">
        <v>67</v>
      </c>
      <c t="s" r="B526" s="5">
        <v>68</v>
      </c>
      <c t="n" r="C526" s="7">
        <v>681</v>
      </c>
    </row>
    <row spans="1:4" r="527">
      <c t="s" r="A527" s="4">
        <v>69</v>
      </c>
      <c t="s" r="B527" s="5">
        <v>70</v>
      </c>
      <c t="n" r="C527" s="6">
        <v>905</v>
      </c>
    </row>
    <row spans="1:4" r="528">
      <c t="s" r="A528" s="4">
        <v>71</v>
      </c>
      <c t="s" r="B528" s="5">
        <v>72</v>
      </c>
      <c t="n" r="C528" s="6">
        <v>1146</v>
      </c>
    </row>
    <row spans="1:4" r="529">
      <c t="s" r="A529" s="4">
        <v>73</v>
      </c>
      <c t="s" r="B529" s="5">
        <v>74</v>
      </c>
      <c t="n" r="C529" s="6">
        <v>1838</v>
      </c>
    </row>
    <row spans="1:4" r="530">
      <c t="s" r="A530" s="4">
        <v>67</v>
      </c>
      <c t="s" r="B530" s="5">
        <v>75</v>
      </c>
      <c t="n" r="C530" s="6">
        <v>681</v>
      </c>
    </row>
    <row spans="1:4" r="531">
      <c t="s" r="A531" s="4">
        <v>69</v>
      </c>
      <c t="s" r="B531" s="5">
        <v>76</v>
      </c>
      <c t="n" r="C531" s="6">
        <v>905</v>
      </c>
    </row>
    <row spans="1:4" r="532">
      <c t="s" r="A532" s="4">
        <v>71</v>
      </c>
      <c t="s" r="B532" s="5">
        <v>77</v>
      </c>
      <c t="n" r="C532" s="6">
        <v>1146</v>
      </c>
    </row>
    <row spans="1:4" r="533">
      <c t="s" r="A533" s="4">
        <v>73</v>
      </c>
      <c t="s" r="B533" s="5">
        <v>78</v>
      </c>
      <c t="n" r="C533" s="7">
        <v>1838</v>
      </c>
    </row>
    <row spans="1:4" r="534">
      <c t="s" r="A534" s="4">
        <v>186</v>
      </c>
    </row>
    <row spans="1:4" r="535">
      <c t="s" r="A535" s="3">
        <v>3</v>
      </c>
      <c t="s" r="B535" s="4">
        <v>4</v>
      </c>
    </row>
    <row spans="1:4" r="536">
      <c t="s" r="A536" s="4">
        <v>49</v>
      </c>
      <c t="s" r="B536" s="4">
        <v>50</v>
      </c>
      <c t="s" r="C536" s="4">
        <v>115</v>
      </c>
    </row>
    <row spans="1:4" r="537">
      <c t="s" r="A537" s="4">
        <v>52</v>
      </c>
      <c t="s" r="B537" s="4">
        <v>53</v>
      </c>
      <c t="s" r="C537" s="4">
        <v>80</v>
      </c>
    </row>
    <row spans="1:4" r="538">
      <c t="s" r="A538" s="4">
        <v>55</v>
      </c>
      <c t="s" r="B538" s="4">
        <v>56</v>
      </c>
      <c t="s" r="C538" s="4">
        <v>187</v>
      </c>
    </row>
    <row spans="1:4" r="539">
      <c t="s" r="A539" s="4">
        <v>58</v>
      </c>
      <c t="s" r="B539" s="4">
        <v>59</v>
      </c>
      <c t="s" r="C539" s="4">
        <v>188</v>
      </c>
    </row>
    <row spans="1:4" r="540">
      <c t="s" r="A540" s="4">
        <v>61</v>
      </c>
      <c t="s" r="B540" s="4">
        <v>62</v>
      </c>
      <c t="s" r="C540" s="4">
        <v>63</v>
      </c>
      <c t="s" r="D540" s="4">
        <v>185</v>
      </c>
    </row>
    <row spans="1:4" r="541">
      <c t="s" r="A541" s="4">
        <v>65</v>
      </c>
      <c t="s" r="B541" s="4">
        <v>66</v>
      </c>
      <c t="s" r="C541" s="4">
        <v>188</v>
      </c>
    </row>
    <row spans="1:4" r="542">
      <c t="s" r="A542" s="4">
        <v>67</v>
      </c>
      <c t="s" r="B542" s="5">
        <v>68</v>
      </c>
      <c t="n" r="C542" s="7">
        <v>614</v>
      </c>
    </row>
    <row spans="1:4" r="543">
      <c t="s" r="A543" s="4">
        <v>69</v>
      </c>
      <c t="s" r="B543" s="5">
        <v>70</v>
      </c>
      <c t="n" r="C543" s="6">
        <v>961</v>
      </c>
    </row>
    <row spans="1:4" r="544">
      <c t="s" r="A544" s="4">
        <v>71</v>
      </c>
      <c t="s" r="B544" s="5">
        <v>72</v>
      </c>
      <c t="n" r="C544" s="6">
        <v>1234</v>
      </c>
    </row>
    <row spans="1:4" r="545">
      <c t="s" r="A545" s="4">
        <v>73</v>
      </c>
      <c t="s" r="B545" s="5">
        <v>74</v>
      </c>
      <c t="n" r="C545" s="6">
        <v>2183</v>
      </c>
    </row>
    <row spans="1:4" r="546">
      <c t="s" r="A546" s="4">
        <v>67</v>
      </c>
      <c t="s" r="B546" s="5">
        <v>75</v>
      </c>
      <c t="n" r="C546" s="6">
        <v>214</v>
      </c>
    </row>
    <row spans="1:4" r="547">
      <c t="s" r="A547" s="4">
        <v>69</v>
      </c>
      <c t="s" r="B547" s="5">
        <v>76</v>
      </c>
      <c t="n" r="C547" s="6">
        <v>661</v>
      </c>
    </row>
    <row spans="1:4" r="548">
      <c t="s" r="A548" s="4">
        <v>71</v>
      </c>
      <c t="s" r="B548" s="5">
        <v>77</v>
      </c>
      <c t="n" r="C548" s="6">
        <v>1134</v>
      </c>
    </row>
    <row spans="1:4" r="549">
      <c t="s" r="A549" s="4">
        <v>73</v>
      </c>
      <c t="s" r="B549" s="5">
        <v>78</v>
      </c>
      <c t="n" r="C549" s="7">
        <v>2183</v>
      </c>
    </row>
    <row spans="1:4" r="550">
      <c t="s" r="A550" s="4">
        <v>189</v>
      </c>
    </row>
    <row spans="1:4" r="551">
      <c t="s" r="A551" s="3">
        <v>3</v>
      </c>
      <c t="s" r="B551" s="4">
        <v>4</v>
      </c>
    </row>
    <row spans="1:4" r="552">
      <c t="s" r="A552" s="4">
        <v>49</v>
      </c>
      <c t="s" r="B552" s="4">
        <v>50</v>
      </c>
      <c t="s" r="C552" s="4">
        <v>115</v>
      </c>
    </row>
    <row spans="1:4" r="553">
      <c t="s" r="A553" s="4">
        <v>52</v>
      </c>
      <c t="s" r="B553" s="4">
        <v>53</v>
      </c>
      <c t="s" r="C553" s="4">
        <v>80</v>
      </c>
    </row>
    <row spans="1:4" r="554">
      <c t="s" r="A554" s="4">
        <v>55</v>
      </c>
      <c t="s" r="B554" s="4">
        <v>56</v>
      </c>
      <c t="s" r="C554" s="4">
        <v>190</v>
      </c>
    </row>
    <row spans="1:4" r="555">
      <c t="s" r="A555" s="4">
        <v>58</v>
      </c>
      <c t="s" r="B555" s="4">
        <v>59</v>
      </c>
      <c t="s" r="C555" s="4">
        <v>191</v>
      </c>
    </row>
    <row spans="1:4" r="556">
      <c t="s" r="A556" s="4">
        <v>61</v>
      </c>
      <c t="s" r="B556" s="4">
        <v>62</v>
      </c>
      <c t="s" r="C556" s="4">
        <v>63</v>
      </c>
      <c t="s" r="D556" s="4">
        <v>185</v>
      </c>
    </row>
    <row spans="1:4" r="557">
      <c t="s" r="A557" s="4">
        <v>65</v>
      </c>
      <c t="s" r="B557" s="4">
        <v>66</v>
      </c>
      <c t="s" r="C557" s="4">
        <v>191</v>
      </c>
    </row>
    <row spans="1:4" r="558">
      <c t="s" r="A558" s="4">
        <v>67</v>
      </c>
      <c t="s" r="B558" s="5">
        <v>68</v>
      </c>
      <c t="n" r="C558" s="7">
        <v>198</v>
      </c>
    </row>
    <row spans="1:4" r="559">
      <c t="s" r="A559" s="4">
        <v>69</v>
      </c>
      <c t="s" r="B559" s="5">
        <v>70</v>
      </c>
      <c t="n" r="C559" s="6">
        <v>612</v>
      </c>
    </row>
    <row spans="1:4" r="560">
      <c t="s" r="A560" s="4">
        <v>71</v>
      </c>
      <c t="s" r="B560" s="5">
        <v>72</v>
      </c>
      <c t="n" r="C560" s="6">
        <v>1052</v>
      </c>
    </row>
    <row spans="1:4" r="561">
      <c t="s" r="A561" s="4">
        <v>73</v>
      </c>
      <c t="s" r="B561" s="5">
        <v>74</v>
      </c>
      <c t="n" r="C561" s="6">
        <v>2275</v>
      </c>
    </row>
    <row spans="1:4" r="562">
      <c t="s" r="A562" s="4">
        <v>67</v>
      </c>
      <c t="s" r="B562" s="5">
        <v>75</v>
      </c>
      <c t="n" r="C562" s="6">
        <v>198</v>
      </c>
    </row>
    <row spans="1:4" r="563">
      <c t="s" r="A563" s="4">
        <v>69</v>
      </c>
      <c t="s" r="B563" s="5">
        <v>76</v>
      </c>
      <c t="n" r="C563" s="6">
        <v>612</v>
      </c>
    </row>
    <row spans="1:4" r="564">
      <c t="s" r="A564" s="4">
        <v>71</v>
      </c>
      <c t="s" r="B564" s="5">
        <v>77</v>
      </c>
      <c t="n" r="C564" s="6">
        <v>1052</v>
      </c>
    </row>
    <row spans="1:4" r="565">
      <c t="s" r="A565" s="4">
        <v>73</v>
      </c>
      <c t="s" r="B565" s="5">
        <v>78</v>
      </c>
      <c t="n" r="C565" s="7">
        <v>2275</v>
      </c>
    </row>
    <row spans="1:4" r="566">
      <c t="s" r="A566" s="4">
        <v>192</v>
      </c>
    </row>
    <row spans="1:4" r="567">
      <c t="s" r="A567" s="3">
        <v>3</v>
      </c>
      <c t="s" r="B567" s="4">
        <v>4</v>
      </c>
    </row>
    <row spans="1:4" r="568">
      <c t="s" r="A568" s="4">
        <v>49</v>
      </c>
      <c t="s" r="B568" s="4">
        <v>50</v>
      </c>
      <c t="s" r="C568" s="4">
        <v>115</v>
      </c>
    </row>
    <row spans="1:4" r="569">
      <c t="s" r="A569" s="4">
        <v>52</v>
      </c>
      <c t="s" r="B569" s="4">
        <v>53</v>
      </c>
      <c t="s" r="C569" s="4">
        <v>63</v>
      </c>
    </row>
    <row spans="1:4" r="570">
      <c t="s" r="A570" s="4">
        <v>55</v>
      </c>
      <c t="s" r="B570" s="4">
        <v>56</v>
      </c>
      <c t="s" r="C570" s="4">
        <v>87</v>
      </c>
    </row>
    <row spans="1:4" r="571">
      <c t="s" r="A571" s="4">
        <v>58</v>
      </c>
      <c t="s" r="B571" s="4">
        <v>59</v>
      </c>
      <c t="s" r="C571" s="4">
        <v>193</v>
      </c>
    </row>
    <row spans="1:4" r="572">
      <c t="s" r="A572" s="4">
        <v>61</v>
      </c>
      <c t="s" r="B572" s="4">
        <v>62</v>
      </c>
      <c t="s" r="C572" s="4">
        <v>63</v>
      </c>
      <c t="s" r="D572" s="4">
        <v>185</v>
      </c>
    </row>
    <row spans="1:4" r="573">
      <c t="s" r="A573" s="4">
        <v>65</v>
      </c>
      <c t="s" r="B573" s="4">
        <v>66</v>
      </c>
      <c t="s" r="C573" s="4">
        <v>193</v>
      </c>
    </row>
    <row spans="1:4" r="574">
      <c t="s" r="A574" s="4">
        <v>67</v>
      </c>
      <c t="s" r="B574" s="5">
        <v>68</v>
      </c>
      <c t="n" r="C574" s="7">
        <v>84</v>
      </c>
    </row>
    <row spans="1:4" r="575">
      <c t="s" r="A575" s="4">
        <v>69</v>
      </c>
      <c t="s" r="B575" s="5">
        <v>70</v>
      </c>
      <c t="n" r="C575" s="6">
        <v>262</v>
      </c>
    </row>
    <row spans="1:4" r="576">
      <c t="s" r="A576" s="4">
        <v>71</v>
      </c>
      <c t="s" r="B576" s="5">
        <v>72</v>
      </c>
      <c t="n" r="C576" s="6">
        <v>455</v>
      </c>
    </row>
    <row spans="1:4" r="577">
      <c t="s" r="A577" s="4">
        <v>73</v>
      </c>
      <c t="s" r="B577" s="5">
        <v>74</v>
      </c>
      <c t="n" r="C577" s="6">
        <v>1014</v>
      </c>
    </row>
    <row spans="1:4" r="578">
      <c t="s" r="A578" s="4">
        <v>67</v>
      </c>
      <c t="s" r="B578" s="5">
        <v>75</v>
      </c>
      <c t="n" r="C578" s="6">
        <v>84</v>
      </c>
    </row>
    <row spans="1:4" r="579">
      <c t="s" r="A579" s="4">
        <v>69</v>
      </c>
      <c t="s" r="B579" s="5">
        <v>76</v>
      </c>
      <c t="n" r="C579" s="6">
        <v>262</v>
      </c>
    </row>
    <row spans="1:4" r="580">
      <c t="s" r="A580" s="4">
        <v>71</v>
      </c>
      <c t="s" r="B580" s="5">
        <v>77</v>
      </c>
      <c t="n" r="C580" s="6">
        <v>455</v>
      </c>
    </row>
    <row spans="1:4" r="581">
      <c t="s" r="A581" s="4">
        <v>73</v>
      </c>
      <c t="s" r="B581" s="5">
        <v>78</v>
      </c>
      <c t="n" r="C581" s="7">
        <v>1014</v>
      </c>
    </row>
    <row spans="1:4" r="582">
      <c t="s" r="A582" s="4">
        <v>194</v>
      </c>
    </row>
    <row spans="1:4" r="583">
      <c t="s" r="A583" s="3">
        <v>3</v>
      </c>
      <c t="s" r="B583" s="4">
        <v>4</v>
      </c>
    </row>
    <row spans="1:4" r="584">
      <c t="s" r="A584" s="4">
        <v>29</v>
      </c>
      <c t="s" r="B584" s="4">
        <v>30</v>
      </c>
      <c t="s" r="C584" s="4">
        <v>195</v>
      </c>
    </row>
    <row spans="1:4" r="585">
      <c t="s" r="A585" s="4">
        <v>33</v>
      </c>
      <c t="s" r="B585" s="4">
        <v>34</v>
      </c>
      <c t="s" r="C585" s="4">
        <v>35</v>
      </c>
    </row>
    <row spans="1:4" r="586">
      <c t="s" r="A586" s="4">
        <v>36</v>
      </c>
      <c t="s" r="B586" s="4">
        <v>37</v>
      </c>
      <c t="s" r="C586" s="4">
        <v>38</v>
      </c>
    </row>
    <row spans="1:4" r="587">
      <c t="s" r="A587" s="4">
        <v>39</v>
      </c>
      <c t="s" r="B587" s="4">
        <v>40</v>
      </c>
      <c t="s" r="C587" s="4">
        <v>41</v>
      </c>
    </row>
    <row spans="1:4" r="588">
      <c t="s" r="A588" s="4">
        <v>42</v>
      </c>
      <c t="s" r="B588" s="4">
        <v>43</v>
      </c>
      <c t="s" r="C588" s="4">
        <v>106</v>
      </c>
    </row>
    <row spans="1:4" r="589">
      <c t="s" r="A589" s="4">
        <v>45</v>
      </c>
      <c t="s" r="B589" s="4">
        <v>46</v>
      </c>
      <c t="s" r="C589" s="4">
        <v>47</v>
      </c>
    </row>
    <row spans="1:4" r="590">
      <c t="s" r="A590" s="4">
        <v>196</v>
      </c>
    </row>
    <row spans="1:4" r="591">
      <c t="s" r="A591" s="3">
        <v>3</v>
      </c>
      <c t="s" r="B591" s="4">
        <v>4</v>
      </c>
    </row>
    <row spans="1:4" r="592">
      <c t="s" r="A592" s="4">
        <v>49</v>
      </c>
      <c t="s" r="B592" s="4">
        <v>50</v>
      </c>
      <c t="s" r="C592" s="4">
        <v>157</v>
      </c>
    </row>
    <row spans="1:4" r="593">
      <c t="s" r="A593" s="4">
        <v>52</v>
      </c>
      <c t="s" r="B593" s="4">
        <v>53</v>
      </c>
      <c t="s" r="C593" s="4">
        <v>54</v>
      </c>
    </row>
    <row spans="1:4" r="594">
      <c t="s" r="A594" s="4">
        <v>55</v>
      </c>
      <c t="s" r="B594" s="4">
        <v>56</v>
      </c>
      <c t="s" r="C594" s="4">
        <v>158</v>
      </c>
    </row>
    <row spans="1:4" r="595">
      <c t="s" r="A595" s="4">
        <v>58</v>
      </c>
      <c t="s" r="B595" s="4">
        <v>59</v>
      </c>
      <c t="s" r="C595" s="4">
        <v>159</v>
      </c>
    </row>
    <row spans="1:4" r="596">
      <c t="s" r="A596" s="4">
        <v>61</v>
      </c>
      <c t="s" r="B596" s="4">
        <v>62</v>
      </c>
      <c t="s" r="C596" s="4">
        <v>197</v>
      </c>
      <c t="s" r="D596" s="4">
        <v>198</v>
      </c>
    </row>
    <row spans="1:4" r="597">
      <c t="s" r="A597" s="4">
        <v>65</v>
      </c>
      <c t="s" r="B597" s="4">
        <v>66</v>
      </c>
      <c t="s" r="C597" s="4">
        <v>199</v>
      </c>
    </row>
    <row spans="1:4" r="598">
      <c t="s" r="A598" s="4">
        <v>67</v>
      </c>
      <c t="s" r="B598" s="5">
        <v>68</v>
      </c>
      <c t="n" r="C598" s="7">
        <v>683</v>
      </c>
    </row>
    <row spans="1:4" r="599">
      <c t="s" r="A599" s="4">
        <v>69</v>
      </c>
      <c t="s" r="B599" s="5">
        <v>70</v>
      </c>
      <c t="n" r="C599" s="6">
        <v>917</v>
      </c>
    </row>
    <row spans="1:4" r="600">
      <c t="s" r="A600" s="4">
        <v>71</v>
      </c>
      <c t="s" r="B600" s="5">
        <v>72</v>
      </c>
      <c t="n" r="C600" s="6">
        <v>1169</v>
      </c>
    </row>
    <row spans="1:4" r="601">
      <c t="s" r="A601" s="4">
        <v>73</v>
      </c>
      <c t="s" r="B601" s="5">
        <v>74</v>
      </c>
      <c t="n" r="C601" s="6">
        <v>1890</v>
      </c>
    </row>
    <row spans="1:4" r="602">
      <c t="s" r="A602" s="4">
        <v>67</v>
      </c>
      <c t="s" r="B602" s="5">
        <v>75</v>
      </c>
      <c t="n" r="C602" s="6">
        <v>683</v>
      </c>
    </row>
    <row spans="1:4" r="603">
      <c t="s" r="A603" s="4">
        <v>69</v>
      </c>
      <c t="s" r="B603" s="5">
        <v>76</v>
      </c>
      <c t="n" r="C603" s="6">
        <v>917</v>
      </c>
    </row>
    <row spans="1:4" r="604">
      <c t="s" r="A604" s="4">
        <v>71</v>
      </c>
      <c t="s" r="B604" s="5">
        <v>77</v>
      </c>
      <c t="n" r="C604" s="6">
        <v>1169</v>
      </c>
    </row>
    <row spans="1:4" r="605">
      <c t="s" r="A605" s="4">
        <v>73</v>
      </c>
      <c t="s" r="B605" s="5">
        <v>78</v>
      </c>
      <c t="n" r="C605" s="7">
        <v>1890</v>
      </c>
    </row>
    <row spans="1:4" r="606">
      <c t="s" r="A606" s="4">
        <v>200</v>
      </c>
    </row>
    <row spans="1:4" r="607">
      <c t="s" r="A607" s="3">
        <v>3</v>
      </c>
      <c t="s" r="B607" s="4">
        <v>4</v>
      </c>
    </row>
    <row spans="1:4" r="608">
      <c t="s" r="A608" s="4">
        <v>49</v>
      </c>
      <c t="s" r="B608" s="4">
        <v>50</v>
      </c>
      <c t="s" r="C608" s="4">
        <v>157</v>
      </c>
    </row>
    <row spans="1:4" r="609">
      <c t="s" r="A609" s="4">
        <v>52</v>
      </c>
      <c t="s" r="B609" s="4">
        <v>53</v>
      </c>
      <c t="s" r="C609" s="4">
        <v>80</v>
      </c>
    </row>
    <row spans="1:4" r="610">
      <c t="s" r="A610" s="4">
        <v>55</v>
      </c>
      <c t="s" r="B610" s="4">
        <v>56</v>
      </c>
      <c t="s" r="C610" s="4">
        <v>201</v>
      </c>
    </row>
    <row spans="1:4" r="611">
      <c t="s" r="A611" s="4">
        <v>58</v>
      </c>
      <c t="s" r="B611" s="4">
        <v>59</v>
      </c>
      <c t="s" r="C611" s="4">
        <v>202</v>
      </c>
    </row>
    <row spans="1:4" r="612">
      <c t="s" r="A612" s="4">
        <v>61</v>
      </c>
      <c t="s" r="B612" s="4">
        <v>62</v>
      </c>
      <c t="s" r="C612" s="4">
        <v>63</v>
      </c>
      <c t="s" r="D612" s="4">
        <v>198</v>
      </c>
    </row>
    <row spans="1:4" r="613">
      <c t="s" r="A613" s="4">
        <v>65</v>
      </c>
      <c t="s" r="B613" s="4">
        <v>66</v>
      </c>
      <c t="s" r="C613" s="4">
        <v>202</v>
      </c>
    </row>
    <row spans="1:4" r="614">
      <c t="s" r="A614" s="4">
        <v>67</v>
      </c>
      <c t="s" r="B614" s="5">
        <v>68</v>
      </c>
      <c t="n" r="C614" s="7">
        <v>625</v>
      </c>
    </row>
    <row spans="1:4" r="615">
      <c t="s" r="A615" s="4">
        <v>69</v>
      </c>
      <c t="s" r="B615" s="5">
        <v>70</v>
      </c>
      <c t="n" r="C615" s="6">
        <v>994</v>
      </c>
    </row>
    <row spans="1:4" r="616">
      <c t="s" r="A616" s="4">
        <v>71</v>
      </c>
      <c t="s" r="B616" s="5">
        <v>72</v>
      </c>
      <c t="n" r="C616" s="6">
        <v>1290</v>
      </c>
    </row>
    <row spans="1:4" r="617">
      <c t="s" r="A617" s="4">
        <v>73</v>
      </c>
      <c t="s" r="B617" s="5">
        <v>74</v>
      </c>
      <c t="n" r="C617" s="6">
        <v>2284</v>
      </c>
    </row>
    <row spans="1:4" r="618">
      <c t="s" r="A618" s="4">
        <v>67</v>
      </c>
      <c t="s" r="B618" s="5">
        <v>75</v>
      </c>
      <c t="n" r="C618" s="6">
        <v>225</v>
      </c>
    </row>
    <row spans="1:4" r="619">
      <c t="s" r="A619" s="4">
        <v>69</v>
      </c>
      <c t="s" r="B619" s="5">
        <v>76</v>
      </c>
      <c t="n" r="C619" s="6">
        <v>694</v>
      </c>
    </row>
    <row spans="1:4" r="620">
      <c t="s" r="A620" s="4">
        <v>71</v>
      </c>
      <c t="s" r="B620" s="5">
        <v>77</v>
      </c>
      <c t="n" r="C620" s="6">
        <v>1190</v>
      </c>
    </row>
    <row spans="1:4" r="621">
      <c t="s" r="A621" s="4">
        <v>73</v>
      </c>
      <c t="s" r="B621" s="5">
        <v>78</v>
      </c>
      <c t="n" r="C621" s="7">
        <v>2284</v>
      </c>
    </row>
    <row spans="1:4" r="622">
      <c t="s" r="A622" s="4">
        <v>203</v>
      </c>
    </row>
    <row spans="1:4" r="623">
      <c t="s" r="A623" s="3">
        <v>3</v>
      </c>
      <c t="s" r="B623" s="4">
        <v>4</v>
      </c>
    </row>
    <row spans="1:4" r="624">
      <c t="s" r="A624" s="4">
        <v>49</v>
      </c>
      <c t="s" r="B624" s="4">
        <v>50</v>
      </c>
      <c t="s" r="C624" s="4">
        <v>157</v>
      </c>
    </row>
    <row spans="1:4" r="625">
      <c t="s" r="A625" s="4">
        <v>52</v>
      </c>
      <c t="s" r="B625" s="4">
        <v>53</v>
      </c>
      <c t="s" r="C625" s="4">
        <v>80</v>
      </c>
    </row>
    <row spans="1:4" r="626">
      <c t="s" r="A626" s="4">
        <v>55</v>
      </c>
      <c t="s" r="B626" s="4">
        <v>56</v>
      </c>
      <c t="s" r="C626" s="4">
        <v>190</v>
      </c>
    </row>
    <row spans="1:4" r="627">
      <c t="s" r="A627" s="4">
        <v>58</v>
      </c>
      <c t="s" r="B627" s="4">
        <v>59</v>
      </c>
      <c t="s" r="C627" s="4">
        <v>204</v>
      </c>
    </row>
    <row spans="1:4" r="628">
      <c t="s" r="A628" s="4">
        <v>61</v>
      </c>
      <c t="s" r="B628" s="4">
        <v>62</v>
      </c>
      <c t="s" r="C628" s="4">
        <v>63</v>
      </c>
      <c t="s" r="D628" s="4">
        <v>198</v>
      </c>
    </row>
    <row spans="1:4" r="629">
      <c t="s" r="A629" s="4">
        <v>65</v>
      </c>
      <c t="s" r="B629" s="4">
        <v>66</v>
      </c>
      <c t="s" r="C629" s="4">
        <v>204</v>
      </c>
    </row>
    <row spans="1:4" r="630">
      <c t="s" r="A630" s="4">
        <v>67</v>
      </c>
      <c t="s" r="B630" s="5">
        <v>68</v>
      </c>
      <c t="n" r="C630" s="7">
        <v>202</v>
      </c>
    </row>
    <row spans="1:4" r="631">
      <c t="s" r="A631" s="4">
        <v>69</v>
      </c>
      <c t="s" r="B631" s="5">
        <v>70</v>
      </c>
      <c t="n" r="C631" s="6">
        <v>624</v>
      </c>
    </row>
    <row spans="1:4" r="632">
      <c t="s" r="A632" s="4">
        <v>71</v>
      </c>
      <c t="s" r="B632" s="5">
        <v>72</v>
      </c>
      <c t="n" r="C632" s="6">
        <v>1073</v>
      </c>
    </row>
    <row spans="1:4" r="633">
      <c t="s" r="A633" s="4">
        <v>73</v>
      </c>
      <c t="s" r="B633" s="5">
        <v>74</v>
      </c>
      <c t="n" r="C633" s="6">
        <v>2317</v>
      </c>
    </row>
    <row spans="1:4" r="634">
      <c t="s" r="A634" s="4">
        <v>67</v>
      </c>
      <c t="s" r="B634" s="5">
        <v>75</v>
      </c>
      <c t="n" r="C634" s="6">
        <v>202</v>
      </c>
    </row>
    <row spans="1:4" r="635">
      <c t="s" r="A635" s="4">
        <v>69</v>
      </c>
      <c t="s" r="B635" s="5">
        <v>76</v>
      </c>
      <c t="n" r="C635" s="6">
        <v>624</v>
      </c>
    </row>
    <row spans="1:4" r="636">
      <c t="s" r="A636" s="4">
        <v>71</v>
      </c>
      <c t="s" r="B636" s="5">
        <v>77</v>
      </c>
      <c t="n" r="C636" s="6">
        <v>1073</v>
      </c>
    </row>
    <row spans="1:4" r="637">
      <c t="s" r="A637" s="4">
        <v>73</v>
      </c>
      <c t="s" r="B637" s="5">
        <v>78</v>
      </c>
      <c t="n" r="C637" s="7">
        <v>2317</v>
      </c>
    </row>
    <row spans="1:4" r="638">
      <c t="s" r="A638" s="4">
        <v>205</v>
      </c>
    </row>
    <row spans="1:4" r="639">
      <c t="s" r="A639" s="3">
        <v>3</v>
      </c>
      <c t="s" r="B639" s="4">
        <v>4</v>
      </c>
    </row>
    <row spans="1:4" r="640">
      <c t="s" r="A640" s="4">
        <v>49</v>
      </c>
      <c t="s" r="B640" s="4">
        <v>50</v>
      </c>
      <c t="s" r="C640" s="4">
        <v>157</v>
      </c>
    </row>
    <row spans="1:4" r="641">
      <c t="s" r="A641" s="4">
        <v>52</v>
      </c>
      <c t="s" r="B641" s="4">
        <v>53</v>
      </c>
      <c t="s" r="C641" s="4">
        <v>63</v>
      </c>
    </row>
    <row spans="1:4" r="642">
      <c t="s" r="A642" s="4">
        <v>55</v>
      </c>
      <c t="s" r="B642" s="4">
        <v>56</v>
      </c>
      <c t="s" r="C642" s="4">
        <v>165</v>
      </c>
    </row>
    <row spans="1:4" r="643">
      <c t="s" r="A643" s="4">
        <v>58</v>
      </c>
      <c t="s" r="B643" s="4">
        <v>59</v>
      </c>
      <c t="s" r="C643" s="4">
        <v>88</v>
      </c>
    </row>
    <row spans="1:4" r="644">
      <c t="s" r="A644" s="4">
        <v>61</v>
      </c>
      <c t="s" r="B644" s="4">
        <v>62</v>
      </c>
      <c t="s" r="C644" s="4">
        <v>63</v>
      </c>
      <c t="s" r="D644" s="4">
        <v>198</v>
      </c>
    </row>
    <row spans="1:4" r="645">
      <c t="s" r="A645" s="4">
        <v>65</v>
      </c>
      <c t="s" r="B645" s="4">
        <v>66</v>
      </c>
      <c t="s" r="C645" s="4">
        <v>88</v>
      </c>
    </row>
    <row spans="1:4" r="646">
      <c t="s" r="A646" s="4">
        <v>67</v>
      </c>
      <c t="s" r="B646" s="5">
        <v>68</v>
      </c>
      <c t="n" r="C646" s="7">
        <v>89</v>
      </c>
    </row>
    <row spans="1:4" r="647">
      <c t="s" r="A647" s="4">
        <v>69</v>
      </c>
      <c t="s" r="B647" s="5">
        <v>70</v>
      </c>
      <c t="n" r="C647" s="6">
        <v>278</v>
      </c>
    </row>
    <row spans="1:4" r="648">
      <c t="s" r="A648" s="4">
        <v>71</v>
      </c>
      <c t="s" r="B648" s="5">
        <v>72</v>
      </c>
      <c t="n" r="C648" s="6">
        <v>482</v>
      </c>
    </row>
    <row spans="1:4" r="649">
      <c t="s" r="A649" s="4">
        <v>73</v>
      </c>
      <c t="s" r="B649" s="5">
        <v>74</v>
      </c>
      <c t="n" r="C649" s="6">
        <v>1073</v>
      </c>
    </row>
    <row spans="1:4" r="650">
      <c t="s" r="A650" s="4">
        <v>67</v>
      </c>
      <c t="s" r="B650" s="5">
        <v>75</v>
      </c>
      <c t="n" r="C650" s="6">
        <v>89</v>
      </c>
    </row>
    <row spans="1:4" r="651">
      <c t="s" r="A651" s="4">
        <v>69</v>
      </c>
      <c t="s" r="B651" s="5">
        <v>76</v>
      </c>
      <c t="n" r="C651" s="6">
        <v>278</v>
      </c>
    </row>
    <row spans="1:4" r="652">
      <c t="s" r="A652" s="4">
        <v>71</v>
      </c>
      <c t="s" r="B652" s="5">
        <v>77</v>
      </c>
      <c t="n" r="C652" s="6">
        <v>482</v>
      </c>
    </row>
    <row spans="1:4" r="653">
      <c t="s" r="A653" s="4">
        <v>73</v>
      </c>
      <c t="s" r="B653" s="5">
        <v>78</v>
      </c>
      <c t="n" r="C653" s="7">
        <v>1073</v>
      </c>
    </row>
    <row spans="1:4" r="654">
      <c t="s" r="A654" s="4">
        <v>206</v>
      </c>
    </row>
    <row spans="1:4" r="655">
      <c t="s" r="A655" s="3">
        <v>3</v>
      </c>
      <c t="s" r="B655" s="4">
        <v>4</v>
      </c>
    </row>
    <row spans="1:4" r="656">
      <c t="s" r="A656" s="4">
        <v>29</v>
      </c>
      <c t="s" r="B656" s="4">
        <v>30</v>
      </c>
      <c t="s" r="C656" s="4">
        <v>207</v>
      </c>
    </row>
    <row spans="1:4" r="657">
      <c t="s" r="A657" s="4">
        <v>33</v>
      </c>
      <c t="s" r="B657" s="4">
        <v>34</v>
      </c>
      <c t="s" r="C657" s="4">
        <v>35</v>
      </c>
    </row>
    <row spans="1:4" r="658">
      <c t="s" r="A658" s="4">
        <v>36</v>
      </c>
      <c t="s" r="B658" s="4">
        <v>37</v>
      </c>
      <c t="s" r="C658" s="4">
        <v>38</v>
      </c>
    </row>
    <row spans="1:4" r="659">
      <c t="s" r="A659" s="4">
        <v>39</v>
      </c>
      <c t="s" r="B659" s="4">
        <v>40</v>
      </c>
      <c t="s" r="C659" s="4">
        <v>41</v>
      </c>
    </row>
    <row spans="1:4" r="660">
      <c t="s" r="A660" s="4">
        <v>42</v>
      </c>
      <c t="s" r="B660" s="4">
        <v>43</v>
      </c>
      <c t="s" r="C660" s="4">
        <v>44</v>
      </c>
    </row>
    <row spans="1:4" r="661">
      <c t="s" r="A661" s="4">
        <v>45</v>
      </c>
      <c t="s" r="B661" s="4">
        <v>46</v>
      </c>
      <c t="s" r="C661" s="4">
        <v>47</v>
      </c>
    </row>
    <row spans="1:4" r="662">
      <c t="s" r="A662" s="4">
        <v>208</v>
      </c>
    </row>
    <row spans="1:4" r="663">
      <c t="s" r="A663" s="3">
        <v>3</v>
      </c>
      <c t="s" r="B663" s="4">
        <v>4</v>
      </c>
    </row>
    <row spans="1:4" r="664">
      <c t="s" r="A664" s="4">
        <v>49</v>
      </c>
      <c t="s" r="B664" s="4">
        <v>50</v>
      </c>
      <c t="s" r="C664" s="4">
        <v>209</v>
      </c>
    </row>
    <row spans="1:4" r="665">
      <c t="s" r="A665" s="4">
        <v>52</v>
      </c>
      <c t="s" r="B665" s="4">
        <v>53</v>
      </c>
      <c t="s" r="C665" s="4">
        <v>54</v>
      </c>
    </row>
    <row spans="1:4" r="666">
      <c t="s" r="A666" s="4">
        <v>55</v>
      </c>
      <c t="s" r="B666" s="4">
        <v>56</v>
      </c>
      <c t="s" r="C666" s="4">
        <v>87</v>
      </c>
    </row>
    <row spans="1:4" r="667">
      <c t="s" r="A667" s="4">
        <v>58</v>
      </c>
      <c t="s" r="B667" s="4">
        <v>59</v>
      </c>
      <c t="s" r="C667" s="4">
        <v>210</v>
      </c>
    </row>
    <row spans="1:4" r="668">
      <c t="s" r="A668" s="4">
        <v>61</v>
      </c>
      <c t="s" r="B668" s="4">
        <v>62</v>
      </c>
      <c t="s" r="C668" s="4">
        <v>63</v>
      </c>
      <c t="s" r="D668" s="4">
        <v>211</v>
      </c>
    </row>
    <row spans="1:4" r="669">
      <c t="s" r="A669" s="4">
        <v>65</v>
      </c>
      <c t="s" r="B669" s="4">
        <v>66</v>
      </c>
      <c t="s" r="C669" s="4">
        <v>210</v>
      </c>
    </row>
    <row spans="1:4" r="670">
      <c t="s" r="A670" s="4">
        <v>67</v>
      </c>
      <c t="s" r="B670" s="5">
        <v>68</v>
      </c>
      <c t="n" r="C670" s="7">
        <v>694</v>
      </c>
    </row>
    <row spans="1:4" r="671">
      <c t="s" r="A671" s="4">
        <v>69</v>
      </c>
      <c t="s" r="B671" s="5">
        <v>70</v>
      </c>
      <c t="n" r="C671" s="6">
        <v>946</v>
      </c>
    </row>
    <row spans="1:4" r="672">
      <c t="s" r="A672" s="4">
        <v>71</v>
      </c>
      <c t="s" r="B672" s="5">
        <v>72</v>
      </c>
      <c t="n" r="C672" s="6">
        <v>1217</v>
      </c>
    </row>
    <row spans="1:4" r="673">
      <c t="s" r="A673" s="4">
        <v>73</v>
      </c>
      <c t="s" r="B673" s="5">
        <v>74</v>
      </c>
      <c t="n" r="C673" s="6">
        <v>1989</v>
      </c>
    </row>
    <row spans="1:4" r="674">
      <c t="s" r="A674" s="4">
        <v>67</v>
      </c>
      <c t="s" r="B674" s="5">
        <v>75</v>
      </c>
      <c t="n" r="C674" s="6">
        <v>694</v>
      </c>
    </row>
    <row spans="1:4" r="675">
      <c t="s" r="A675" s="4">
        <v>69</v>
      </c>
      <c t="s" r="B675" s="5">
        <v>76</v>
      </c>
      <c t="n" r="C675" s="6">
        <v>946</v>
      </c>
    </row>
    <row spans="1:4" r="676">
      <c t="s" r="A676" s="4">
        <v>71</v>
      </c>
      <c t="s" r="B676" s="5">
        <v>77</v>
      </c>
      <c t="n" r="C676" s="6">
        <v>1217</v>
      </c>
    </row>
    <row spans="1:4" r="677">
      <c t="s" r="A677" s="4">
        <v>73</v>
      </c>
      <c t="s" r="B677" s="5">
        <v>78</v>
      </c>
      <c t="n" r="C677" s="7">
        <v>1989</v>
      </c>
    </row>
    <row spans="1:4" r="678">
      <c t="s" r="A678" s="4">
        <v>212</v>
      </c>
    </row>
    <row spans="1:4" r="679">
      <c t="s" r="A679" s="3">
        <v>3</v>
      </c>
      <c t="s" r="B679" s="4">
        <v>4</v>
      </c>
    </row>
    <row spans="1:4" r="680">
      <c t="s" r="A680" s="4">
        <v>49</v>
      </c>
      <c t="s" r="B680" s="4">
        <v>50</v>
      </c>
      <c t="s" r="C680" s="4">
        <v>209</v>
      </c>
    </row>
    <row spans="1:4" r="681">
      <c t="s" r="A681" s="4">
        <v>52</v>
      </c>
      <c t="s" r="B681" s="4">
        <v>53</v>
      </c>
      <c t="s" r="C681" s="4">
        <v>80</v>
      </c>
    </row>
    <row spans="1:4" r="682">
      <c t="s" r="A682" s="4">
        <v>55</v>
      </c>
      <c t="s" r="B682" s="4">
        <v>56</v>
      </c>
      <c t="s" r="C682" s="4">
        <v>213</v>
      </c>
    </row>
    <row spans="1:4" r="683">
      <c t="s" r="A683" s="4">
        <v>58</v>
      </c>
      <c t="s" r="B683" s="4">
        <v>59</v>
      </c>
      <c t="s" r="C683" s="4">
        <v>162</v>
      </c>
    </row>
    <row spans="1:4" r="684">
      <c t="s" r="A684" s="4">
        <v>61</v>
      </c>
      <c t="s" r="B684" s="4">
        <v>62</v>
      </c>
      <c t="s" r="C684" s="4">
        <v>63</v>
      </c>
      <c t="s" r="D684" s="4">
        <v>211</v>
      </c>
    </row>
    <row spans="1:4" r="685">
      <c t="s" r="A685" s="4">
        <v>65</v>
      </c>
      <c t="s" r="B685" s="4">
        <v>66</v>
      </c>
      <c t="s" r="C685" s="4">
        <v>162</v>
      </c>
    </row>
    <row spans="1:4" r="686">
      <c t="s" r="A686" s="4">
        <v>67</v>
      </c>
      <c t="s" r="B686" s="5">
        <v>68</v>
      </c>
      <c t="n" r="C686" s="7">
        <v>633</v>
      </c>
    </row>
    <row spans="1:4" r="687">
      <c t="s" r="A687" s="4">
        <v>69</v>
      </c>
      <c t="s" r="B687" s="5">
        <v>70</v>
      </c>
      <c t="n" r="C687" s="6">
        <v>1018</v>
      </c>
    </row>
    <row spans="1:4" r="688">
      <c t="s" r="A688" s="4">
        <v>71</v>
      </c>
      <c t="s" r="B688" s="5">
        <v>72</v>
      </c>
      <c t="n" r="C688" s="6">
        <v>1330</v>
      </c>
    </row>
    <row spans="1:4" r="689">
      <c t="s" r="A689" s="4">
        <v>73</v>
      </c>
      <c t="s" r="B689" s="5">
        <v>74</v>
      </c>
      <c t="n" r="C689" s="6">
        <v>2369</v>
      </c>
    </row>
    <row spans="1:4" r="690">
      <c t="s" r="A690" s="4">
        <v>67</v>
      </c>
      <c t="s" r="B690" s="5">
        <v>75</v>
      </c>
      <c t="n" r="C690" s="6">
        <v>233</v>
      </c>
    </row>
    <row spans="1:4" r="691">
      <c t="s" r="A691" s="4">
        <v>69</v>
      </c>
      <c t="s" r="B691" s="5">
        <v>76</v>
      </c>
      <c t="n" r="C691" s="6">
        <v>718</v>
      </c>
    </row>
    <row spans="1:4" r="692">
      <c t="s" r="A692" s="4">
        <v>71</v>
      </c>
      <c t="s" r="B692" s="5">
        <v>77</v>
      </c>
      <c t="n" r="C692" s="6">
        <v>1230</v>
      </c>
    </row>
    <row spans="1:4" r="693">
      <c t="s" r="A693" s="4">
        <v>73</v>
      </c>
      <c t="s" r="B693" s="5">
        <v>78</v>
      </c>
      <c t="n" r="C693" s="7">
        <v>2369</v>
      </c>
    </row>
    <row spans="1:4" r="694">
      <c t="s" r="A694" s="4">
        <v>214</v>
      </c>
    </row>
    <row spans="1:4" r="695">
      <c t="s" r="A695" s="3">
        <v>3</v>
      </c>
      <c t="s" r="B695" s="4">
        <v>4</v>
      </c>
    </row>
    <row spans="1:4" r="696">
      <c t="s" r="A696" s="4">
        <v>49</v>
      </c>
      <c t="s" r="B696" s="4">
        <v>50</v>
      </c>
      <c t="s" r="C696" s="4">
        <v>209</v>
      </c>
    </row>
    <row spans="1:4" r="697">
      <c t="s" r="A697" s="4">
        <v>52</v>
      </c>
      <c t="s" r="B697" s="4">
        <v>53</v>
      </c>
      <c t="s" r="C697" s="4">
        <v>80</v>
      </c>
    </row>
    <row spans="1:4" r="698">
      <c t="s" r="A698" s="4">
        <v>55</v>
      </c>
      <c t="s" r="B698" s="4">
        <v>56</v>
      </c>
      <c t="s" r="C698" s="4">
        <v>215</v>
      </c>
    </row>
    <row spans="1:4" r="699">
      <c t="s" r="A699" s="4">
        <v>58</v>
      </c>
      <c t="s" r="B699" s="4">
        <v>59</v>
      </c>
      <c t="s" r="C699" s="4">
        <v>216</v>
      </c>
    </row>
    <row spans="1:4" r="700">
      <c t="s" r="A700" s="4">
        <v>61</v>
      </c>
      <c t="s" r="B700" s="4">
        <v>62</v>
      </c>
      <c t="s" r="C700" s="4">
        <v>63</v>
      </c>
      <c t="s" r="D700" s="4">
        <v>211</v>
      </c>
    </row>
    <row spans="1:4" r="701">
      <c t="s" r="A701" s="4">
        <v>65</v>
      </c>
      <c t="s" r="B701" s="4">
        <v>66</v>
      </c>
      <c t="s" r="C701" s="4">
        <v>216</v>
      </c>
    </row>
    <row spans="1:4" r="702">
      <c t="s" r="A702" s="4">
        <v>67</v>
      </c>
      <c t="s" r="B702" s="5">
        <v>68</v>
      </c>
      <c t="n" r="C702" s="7">
        <v>223</v>
      </c>
    </row>
    <row spans="1:4" r="703">
      <c t="s" r="A703" s="4">
        <v>69</v>
      </c>
      <c t="s" r="B703" s="5">
        <v>70</v>
      </c>
      <c t="n" r="C703" s="6">
        <v>688</v>
      </c>
    </row>
    <row spans="1:4" r="704">
      <c t="s" r="A704" s="4">
        <v>71</v>
      </c>
      <c t="s" r="B704" s="5">
        <v>72</v>
      </c>
      <c t="n" r="C704" s="6">
        <v>1180</v>
      </c>
    </row>
    <row spans="1:4" r="705">
      <c t="s" r="A705" s="4">
        <v>73</v>
      </c>
      <c t="s" r="B705" s="5">
        <v>74</v>
      </c>
      <c t="n" r="C705" s="6">
        <v>2534</v>
      </c>
    </row>
    <row spans="1:4" r="706">
      <c t="s" r="A706" s="4">
        <v>67</v>
      </c>
      <c t="s" r="B706" s="5">
        <v>75</v>
      </c>
      <c t="n" r="C706" s="6">
        <v>223</v>
      </c>
    </row>
    <row spans="1:4" r="707">
      <c t="s" r="A707" s="4">
        <v>69</v>
      </c>
      <c t="s" r="B707" s="5">
        <v>76</v>
      </c>
      <c t="n" r="C707" s="6">
        <v>688</v>
      </c>
    </row>
    <row spans="1:4" r="708">
      <c t="s" r="A708" s="4">
        <v>71</v>
      </c>
      <c t="s" r="B708" s="5">
        <v>77</v>
      </c>
      <c t="n" r="C708" s="6">
        <v>1180</v>
      </c>
    </row>
    <row spans="1:4" r="709">
      <c t="s" r="A709" s="4">
        <v>73</v>
      </c>
      <c t="s" r="B709" s="5">
        <v>78</v>
      </c>
      <c t="n" r="C709" s="7">
        <v>2534</v>
      </c>
    </row>
    <row spans="1:4" r="710">
      <c t="s" r="A710" s="4">
        <v>217</v>
      </c>
    </row>
    <row spans="1:4" r="711">
      <c t="s" r="A711" s="3">
        <v>3</v>
      </c>
      <c t="s" r="B711" s="4">
        <v>4</v>
      </c>
    </row>
    <row spans="1:4" r="712">
      <c t="s" r="A712" s="4">
        <v>49</v>
      </c>
      <c t="s" r="B712" s="4">
        <v>50</v>
      </c>
      <c t="s" r="C712" s="4">
        <v>209</v>
      </c>
    </row>
    <row spans="1:4" r="713">
      <c t="s" r="A713" s="4">
        <v>52</v>
      </c>
      <c t="s" r="B713" s="4">
        <v>53</v>
      </c>
      <c t="s" r="C713" s="4">
        <v>63</v>
      </c>
    </row>
    <row spans="1:4" r="714">
      <c t="s" r="A714" s="4">
        <v>55</v>
      </c>
      <c t="s" r="B714" s="4">
        <v>56</v>
      </c>
      <c t="s" r="C714" s="4">
        <v>87</v>
      </c>
    </row>
    <row spans="1:4" r="715">
      <c t="s" r="A715" s="4">
        <v>58</v>
      </c>
      <c t="s" r="B715" s="4">
        <v>59</v>
      </c>
      <c t="s" r="C715" s="4">
        <v>218</v>
      </c>
    </row>
    <row spans="1:4" r="716">
      <c t="s" r="A716" s="4">
        <v>61</v>
      </c>
      <c t="s" r="B716" s="4">
        <v>62</v>
      </c>
      <c t="s" r="C716" s="4">
        <v>63</v>
      </c>
      <c t="s" r="D716" s="4">
        <v>211</v>
      </c>
    </row>
    <row spans="1:4" r="717">
      <c t="s" r="A717" s="4">
        <v>65</v>
      </c>
      <c t="s" r="B717" s="4">
        <v>66</v>
      </c>
      <c t="s" r="C717" s="4">
        <v>218</v>
      </c>
    </row>
    <row spans="1:4" r="718">
      <c t="s" r="A718" s="4">
        <v>67</v>
      </c>
      <c t="s" r="B718" s="5">
        <v>68</v>
      </c>
      <c t="n" r="C718" s="7">
        <v>101</v>
      </c>
    </row>
    <row spans="1:4" r="719">
      <c t="s" r="A719" s="4">
        <v>69</v>
      </c>
      <c t="s" r="B719" s="5">
        <v>70</v>
      </c>
      <c t="n" r="C719" s="6">
        <v>315</v>
      </c>
    </row>
    <row spans="1:4" r="720">
      <c t="s" r="A720" s="4">
        <v>71</v>
      </c>
      <c t="s" r="B720" s="5">
        <v>72</v>
      </c>
      <c t="n" r="C720" s="6">
        <v>547</v>
      </c>
    </row>
    <row spans="1:4" r="721">
      <c t="s" r="A721" s="4">
        <v>73</v>
      </c>
      <c t="s" r="B721" s="5">
        <v>74</v>
      </c>
      <c t="n" r="C721" s="6">
        <v>1213</v>
      </c>
    </row>
    <row spans="1:4" r="722">
      <c t="s" r="A722" s="4">
        <v>67</v>
      </c>
      <c t="s" r="B722" s="5">
        <v>75</v>
      </c>
      <c t="n" r="C722" s="6">
        <v>101</v>
      </c>
    </row>
    <row spans="1:4" r="723">
      <c t="s" r="A723" s="4">
        <v>69</v>
      </c>
      <c t="s" r="B723" s="5">
        <v>76</v>
      </c>
      <c t="n" r="C723" s="6">
        <v>315</v>
      </c>
    </row>
    <row spans="1:4" r="724">
      <c t="s" r="A724" s="4">
        <v>71</v>
      </c>
      <c t="s" r="B724" s="5">
        <v>77</v>
      </c>
      <c t="n" r="C724" s="6">
        <v>547</v>
      </c>
    </row>
    <row spans="1:4" r="725">
      <c t="s" r="A725" s="4">
        <v>73</v>
      </c>
      <c t="s" r="B725" s="5">
        <v>78</v>
      </c>
      <c t="n" r="C725" s="7">
        <v>1213</v>
      </c>
    </row>
    <row spans="1:4" r="726">
      <c t="n" r="A726"/>
    </row>
    <row spans="1:4" r="727">
      <c t="s" r="A727" s="4">
        <v>64</v>
      </c>
      <c t="s" r="B727" s="4">
        <v>219</v>
      </c>
    </row>
    <row spans="1:4" r="728">
      <c t="s" r="A728" s="4">
        <v>95</v>
      </c>
      <c t="s" r="B728" s="4">
        <v>220</v>
      </c>
    </row>
    <row spans="1:4" r="729">
      <c t="s" r="A729" s="4">
        <v>112</v>
      </c>
      <c t="s" r="B729" s="4">
        <v>221</v>
      </c>
    </row>
    <row spans="1:4" r="730">
      <c t="s" r="A730" s="4">
        <v>129</v>
      </c>
      <c t="s" r="B730" s="4">
        <v>222</v>
      </c>
    </row>
    <row spans="1:4" r="731">
      <c t="s" r="A731" s="4">
        <v>145</v>
      </c>
      <c t="s" r="B731" s="4">
        <v>223</v>
      </c>
    </row>
    <row spans="1:4" r="732">
      <c t="s" r="A732" s="4">
        <v>160</v>
      </c>
      <c t="s" r="B732" s="4">
        <v>224</v>
      </c>
    </row>
    <row spans="1:4" r="733">
      <c t="s" r="A733" s="4">
        <v>171</v>
      </c>
      <c t="s" r="B733" s="4">
        <v>225</v>
      </c>
    </row>
    <row spans="1:4" r="734">
      <c t="s" r="A734" s="4">
        <v>185</v>
      </c>
      <c t="s" r="B734" s="4">
        <v>226</v>
      </c>
    </row>
    <row spans="1:4" r="735">
      <c t="s" r="A735" s="4">
        <v>198</v>
      </c>
      <c t="s" r="B735" s="4">
        <v>227</v>
      </c>
    </row>
    <row spans="1:4" r="736">
      <c t="s" r="A736" s="4">
        <v>211</v>
      </c>
      <c t="s" r="B736" s="4">
        <v>228</v>
      </c>
    </row>
  </sheetData>
  <mergeCells count="12">
    <mergeCell ref="C1:D1"/>
    <mergeCell ref="A726:C726"/>
    <mergeCell ref="B727:C727"/>
    <mergeCell ref="B728:C728"/>
    <mergeCell ref="B729:C729"/>
    <mergeCell ref="B730:C730"/>
    <mergeCell ref="B731:C731"/>
    <mergeCell ref="B732:C732"/>
    <mergeCell ref="B733:C733"/>
    <mergeCell ref="B734:C734"/>
    <mergeCell ref="B735:C735"/>
    <mergeCell ref="B736:C7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ADDELL</vt:lpstr>
      <vt:lpstr>Risk_Return Detail Data- WADD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18:30Z</dcterms:created>
  <dcterms:modified xmlns:dcterms="http://purl.org/dc/terms/" xmlns:xsi="http://www.w3.org/2001/XMLSchema-instance" xsi:type="dcterms:W3CDTF">2016-10-20T13:18:30Z</dcterms:modified>
  <dc:title xmlns:dc="http://purl.org/dc/elements/1.1/">Untitled</dc:title>
  <dc:description xmlns:dc="http://purl.org/dc/elements/1.1/"/>
  <dc:subject xmlns:dc="http://purl.org/dc/elements/1.1/"/>
  <cp:keywords/>
  <cp:category/>
</cp:coreProperties>
</file>